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cently Issued Accounting Pron" sheetId="10" state="visible" r:id="rId10"/>
    <sheet xmlns:r="http://schemas.openxmlformats.org/officeDocument/2006/relationships" name="Investment" sheetId="11" state="visible" r:id="rId11"/>
    <sheet xmlns:r="http://schemas.openxmlformats.org/officeDocument/2006/relationships" name="Related Party Transactions" sheetId="12" state="visible" r:id="rId12"/>
    <sheet xmlns:r="http://schemas.openxmlformats.org/officeDocument/2006/relationships" name="Accrued Liabilities" sheetId="13" state="visible" r:id="rId13"/>
    <sheet xmlns:r="http://schemas.openxmlformats.org/officeDocument/2006/relationships" name="Convertible Notes Payable" sheetId="14" state="visible" r:id="rId14"/>
    <sheet xmlns:r="http://schemas.openxmlformats.org/officeDocument/2006/relationships" name="Warrant Liabilities" sheetId="15" state="visible" r:id="rId15"/>
    <sheet xmlns:r="http://schemas.openxmlformats.org/officeDocument/2006/relationships" name="Derivatives and Fair Value"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crued Liabilities (Tables)" sheetId="22" state="visible" r:id="rId22"/>
    <sheet xmlns:r="http://schemas.openxmlformats.org/officeDocument/2006/relationships" name="Convertible Notes Payable (Tabl" sheetId="23" state="visible" r:id="rId23"/>
    <sheet xmlns:r="http://schemas.openxmlformats.org/officeDocument/2006/relationships" name="Warrant Liabilities (Tables)" sheetId="24" state="visible" r:id="rId24"/>
    <sheet xmlns:r="http://schemas.openxmlformats.org/officeDocument/2006/relationships" name="Derivatives and Fair Value (Tab" sheetId="25" state="visible" r:id="rId25"/>
    <sheet xmlns:r="http://schemas.openxmlformats.org/officeDocument/2006/relationships" name="Equity (Tables)" sheetId="26" state="visible" r:id="rId26"/>
    <sheet xmlns:r="http://schemas.openxmlformats.org/officeDocument/2006/relationships" name="Income Tax (Tables)" sheetId="27" state="visible" r:id="rId27"/>
    <sheet xmlns:r="http://schemas.openxmlformats.org/officeDocument/2006/relationships" name="Background Information (Details" sheetId="28" state="visible" r:id="rId28"/>
    <sheet xmlns:r="http://schemas.openxmlformats.org/officeDocument/2006/relationships" name="Summary of Significant Accoun_3" sheetId="29" state="visible" r:id="rId29"/>
    <sheet xmlns:r="http://schemas.openxmlformats.org/officeDocument/2006/relationships" name="Going Concern (Details Narrativ" sheetId="30" state="visible" r:id="rId30"/>
    <sheet xmlns:r="http://schemas.openxmlformats.org/officeDocument/2006/relationships" name="Investment (Details Narrative)" sheetId="31" state="visible" r:id="rId31"/>
    <sheet xmlns:r="http://schemas.openxmlformats.org/officeDocument/2006/relationships" name="Related Party Transactions (Det" sheetId="32" state="visible" r:id="rId32"/>
    <sheet xmlns:r="http://schemas.openxmlformats.org/officeDocument/2006/relationships" name="Accrued Liabilities (Details)" sheetId="33" state="visible" r:id="rId33"/>
    <sheet xmlns:r="http://schemas.openxmlformats.org/officeDocument/2006/relationships" name="Accrued Liabilities (Details Na" sheetId="34" state="visible" r:id="rId34"/>
    <sheet xmlns:r="http://schemas.openxmlformats.org/officeDocument/2006/relationships" name="Convertible Notes Payable (Deta" sheetId="35" state="visible" r:id="rId35"/>
    <sheet xmlns:r="http://schemas.openxmlformats.org/officeDocument/2006/relationships" name="Convertible Notes Payable (De_2" sheetId="36" state="visible" r:id="rId36"/>
    <sheet xmlns:r="http://schemas.openxmlformats.org/officeDocument/2006/relationships" name="Convertible Notes Payable (De_3" sheetId="37" state="visible" r:id="rId37"/>
    <sheet xmlns:r="http://schemas.openxmlformats.org/officeDocument/2006/relationships" name="Warrant Liabilities (Details)" sheetId="38" state="visible" r:id="rId38"/>
    <sheet xmlns:r="http://schemas.openxmlformats.org/officeDocument/2006/relationships" name="Warrant Liabilities (Details 1)" sheetId="39" state="visible" r:id="rId39"/>
    <sheet xmlns:r="http://schemas.openxmlformats.org/officeDocument/2006/relationships" name="Warrant Liabilities (Details 2)" sheetId="40" state="visible" r:id="rId40"/>
    <sheet xmlns:r="http://schemas.openxmlformats.org/officeDocument/2006/relationships" name="Warrant Liabilities (Details 3)" sheetId="41" state="visible" r:id="rId41"/>
    <sheet xmlns:r="http://schemas.openxmlformats.org/officeDocument/2006/relationships" name="Warrant Liabilities (Details Na" sheetId="42" state="visible" r:id="rId42"/>
    <sheet xmlns:r="http://schemas.openxmlformats.org/officeDocument/2006/relationships" name="Derivatives and Fair Value (Det" sheetId="43" state="visible" r:id="rId43"/>
    <sheet xmlns:r="http://schemas.openxmlformats.org/officeDocument/2006/relationships" name="Equity (Details)" sheetId="44" state="visible" r:id="rId44"/>
    <sheet xmlns:r="http://schemas.openxmlformats.org/officeDocument/2006/relationships" name="Equity (Details Narrative)" sheetId="45" state="visible" r:id="rId45"/>
    <sheet xmlns:r="http://schemas.openxmlformats.org/officeDocument/2006/relationships" name="Commitments and Contingencies (" sheetId="46" state="visible" r:id="rId46"/>
    <sheet xmlns:r="http://schemas.openxmlformats.org/officeDocument/2006/relationships" name="Income Tax (Details)" sheetId="47" state="visible" r:id="rId47"/>
    <sheet xmlns:r="http://schemas.openxmlformats.org/officeDocument/2006/relationships" name="Income Tax (Details Narrative)"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602">
  <si>
    <t>Document and Entity Information - USD ($)</t>
  </si>
  <si>
    <t>12 Months Ended</t>
  </si>
  <si>
    <t>Dec. 31, 2018</t>
  </si>
  <si>
    <t>Mar. 31, 2019</t>
  </si>
  <si>
    <t>Jun. 30, 2018</t>
  </si>
  <si>
    <t>Document and Entity Information:</t>
  </si>
  <si>
    <t>Entity Central Index Key</t>
  </si>
  <si>
    <t>0001520528</t>
  </si>
  <si>
    <t>Entity Registrant Name</t>
  </si>
  <si>
    <t>REAC Group, Inc.</t>
  </si>
  <si>
    <t>Document Type</t>
  </si>
  <si>
    <t>10-K</t>
  </si>
  <si>
    <t>Document Period End Date</t>
  </si>
  <si>
    <t>Dec. 31,
		2018</t>
  </si>
  <si>
    <t>Trading Symbol</t>
  </si>
  <si>
    <t>reac</t>
  </si>
  <si>
    <t>Amendment Flag</t>
  </si>
  <si>
    <t>false</t>
  </si>
  <si>
    <t>Current Fiscal Year End Date</t>
  </si>
  <si>
    <t>--12-31</t>
  </si>
  <si>
    <t>Is Entity a Well-known Seasoned Issuer?</t>
  </si>
  <si>
    <t>No</t>
  </si>
  <si>
    <t>Is Entity a Voluntary Filer?</t>
  </si>
  <si>
    <t>Entity Common Stock, Shares Outstanding</t>
  </si>
  <si>
    <t>Entity Public Float</t>
  </si>
  <si>
    <t>Entity Filer Category</t>
  </si>
  <si>
    <t>Non-accelerated Filer</t>
  </si>
  <si>
    <t>Entity Current Reporting Status</t>
  </si>
  <si>
    <t>Yes</t>
  </si>
  <si>
    <t>Document Fiscal Year Focus</t>
  </si>
  <si>
    <t>2018</t>
  </si>
  <si>
    <t>Document Fiscal Period Focus</t>
  </si>
  <si>
    <t>FY</t>
  </si>
  <si>
    <t>Entity Emerging Growth Company</t>
  </si>
  <si>
    <t>Entity Small Business</t>
  </si>
  <si>
    <t>true</t>
  </si>
  <si>
    <t>Entity Ex Transition Period</t>
  </si>
  <si>
    <t>Entity Shell Company</t>
  </si>
  <si>
    <t>Balance Sheets - USD ($)</t>
  </si>
  <si>
    <t>Dec. 31, 2017</t>
  </si>
  <si>
    <t>Current assets</t>
  </si>
  <si>
    <t>Cash</t>
  </si>
  <si>
    <t>Prepaid expenses</t>
  </si>
  <si>
    <t xml:space="preserve"> </t>
  </si>
  <si>
    <t>Total current assets</t>
  </si>
  <si>
    <t>Total assets</t>
  </si>
  <si>
    <t>Current liabilities</t>
  </si>
  <si>
    <t>Accounts payable</t>
  </si>
  <si>
    <t>Accrued Interest</t>
  </si>
  <si>
    <t>Accrued salaries, payroll taxes, and penalties and interest</t>
  </si>
  <si>
    <t>Derivative liability</t>
  </si>
  <si>
    <t>Due to principal shareholder</t>
  </si>
  <si>
    <t>Notes payable to principal shareholder</t>
  </si>
  <si>
    <t>Convertible notes payable (net of debt discount of $4,915 and $14,648, respectively)</t>
  </si>
  <si>
    <t>Warrant derivative liability</t>
  </si>
  <si>
    <t>Total current liabilities</t>
  </si>
  <si>
    <t>Total liabilities</t>
  </si>
  <si>
    <t>Commitments and Contingencies (Note 12)</t>
  </si>
  <si>
    <t>Stockholders' Deficit</t>
  </si>
  <si>
    <t>Common Stock, $0.00001 par value, 199,000,000 shares authorized; 50,441 and 9,364 shares issued and outstanding, respectively</t>
  </si>
  <si>
    <t>Additional paid-in capital</t>
  </si>
  <si>
    <t>Accumulated Deficit</t>
  </si>
  <si>
    <t>Total stockholders' deficit</t>
  </si>
  <si>
    <t>Total Liabilities and Stockholders' Deficit</t>
  </si>
  <si>
    <t>Preferred Stock A [Member]</t>
  </si>
  <si>
    <t>Preferred Stock, value</t>
  </si>
  <si>
    <t>Preferred Stock B [Member]</t>
  </si>
  <si>
    <t>Balance Sheets (Parenthetical) - USD ($)</t>
  </si>
  <si>
    <t>Convertible notes payable, net of dis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Income Statement [Abstract]</t>
  </si>
  <si>
    <t>Revenues</t>
  </si>
  <si>
    <t>Operating expenses:</t>
  </si>
  <si>
    <t>Compensation</t>
  </si>
  <si>
    <t>Professional</t>
  </si>
  <si>
    <t>Rents</t>
  </si>
  <si>
    <t>General and administrative</t>
  </si>
  <si>
    <t>Total operating expenses</t>
  </si>
  <si>
    <t>Net loss from operations</t>
  </si>
  <si>
    <t>Other income/(expense)</t>
  </si>
  <si>
    <t>Interest Expense</t>
  </si>
  <si>
    <t>Change in fair value of derivative liability</t>
  </si>
  <si>
    <t>Debt financing penalties</t>
  </si>
  <si>
    <t>Gain on write-off of warrant liability</t>
  </si>
  <si>
    <t>Gain on write-off of derivative liability</t>
  </si>
  <si>
    <t>Gain on extinguishment of debt</t>
  </si>
  <si>
    <t>Impairment of asset</t>
  </si>
  <si>
    <t>Net gain/(loss) loss before provision for income taxes</t>
  </si>
  <si>
    <t>Provision for income taxes</t>
  </si>
  <si>
    <t>Net loss</t>
  </si>
  <si>
    <t>Loss per share, basic and dilutive</t>
  </si>
  <si>
    <t>Weighted average shares outstanding, basic and dilutive</t>
  </si>
  <si>
    <t>Statements of Changes in Stockholders' Deficit - USD ($)</t>
  </si>
  <si>
    <t>Preferred Stock</t>
  </si>
  <si>
    <t>Common Stock</t>
  </si>
  <si>
    <t>Additional Paid-In Capital</t>
  </si>
  <si>
    <t>Total</t>
  </si>
  <si>
    <t>Beginning Balance, Shares at Dec. 31, 2016</t>
  </si>
  <si>
    <t>Beginning Balance, Amount at Dec. 31, 2016</t>
  </si>
  <si>
    <t>In kind contribution of rent</t>
  </si>
  <si>
    <t>Common stock issued for cash</t>
  </si>
  <si>
    <t>Common shares issued as compensation for services and as settlement for accrued compensation, Shares</t>
  </si>
  <si>
    <t>Common shares issued as compensation for services and as settlement for accrued compensation, Amount</t>
  </si>
  <si>
    <t>Discounts on convertible debt and warrants</t>
  </si>
  <si>
    <t>Common shares issued for purchase of assets, Shares</t>
  </si>
  <si>
    <t>Common shares issued for purchase of assets, Amount</t>
  </si>
  <si>
    <t>Cancellation of common shares, Shares</t>
  </si>
  <si>
    <t>Cancellation of common shares, Amount</t>
  </si>
  <si>
    <t>Shares issued in satisfaction of loan debt and interest, Shares</t>
  </si>
  <si>
    <t>Shares issued in satisfaction of loan debt and interest, Amount</t>
  </si>
  <si>
    <t>Common stock issued for finance costs, Shares</t>
  </si>
  <si>
    <t>Common stock issued for finance costs, Amount</t>
  </si>
  <si>
    <t>Common stock issued for investor relations, Shares</t>
  </si>
  <si>
    <t>Common stock issued for investor relations, Amount</t>
  </si>
  <si>
    <t>Net loss for the year</t>
  </si>
  <si>
    <t>Ending Balance, Shares at Dec. 31, 2017</t>
  </si>
  <si>
    <t>Ending Balance, Amount at Dec. 31, 2017</t>
  </si>
  <si>
    <t>Beginning Balance, Shares at Dec. 31, 2017</t>
  </si>
  <si>
    <t>Beginning Balance, Amount at Dec. 31, 2017</t>
  </si>
  <si>
    <t>Shares issued on cashless exercise of warrants, shares</t>
  </si>
  <si>
    <t>Shares issued on cashless exercise of warrants, amount</t>
  </si>
  <si>
    <t>Ending Balance, Shares at Dec. 31, 2018</t>
  </si>
  <si>
    <t>Ending Balance, Amount at Dec. 31, 2018</t>
  </si>
  <si>
    <t>Statements of Cash Flows - USD ($)</t>
  </si>
  <si>
    <t>Cash Flows from Operating Activities:</t>
  </si>
  <si>
    <t>Adjustment to reconcile net loss to net cash provided by operations:</t>
  </si>
  <si>
    <t>Stock based compensation</t>
  </si>
  <si>
    <t>In Kind contribution of rent</t>
  </si>
  <si>
    <t>Change in derivative liability</t>
  </si>
  <si>
    <t>Impairment of asset (investment)</t>
  </si>
  <si>
    <t>Amortization of debt discounts and finance costs</t>
  </si>
  <si>
    <t>Changes in assets and liabilities:</t>
  </si>
  <si>
    <t>Accrued interest</t>
  </si>
  <si>
    <t>Accrued salaries, payroll taxes, penalties and interest</t>
  </si>
  <si>
    <t>Net Cash Used by Operating Activities</t>
  </si>
  <si>
    <t>Cash flows from Investing Activities:</t>
  </si>
  <si>
    <t>Investment in Patriot</t>
  </si>
  <si>
    <t>Net Cash Used in Investing Activities</t>
  </si>
  <si>
    <t>Cash Flows from Financing Activities:</t>
  </si>
  <si>
    <t>Proceeds from shareholder loans and advances</t>
  </si>
  <si>
    <t>Repayments of shareholder loans and advances</t>
  </si>
  <si>
    <t>Proceeds from loans and notes</t>
  </si>
  <si>
    <t>Repayments of loans and notes</t>
  </si>
  <si>
    <t>Proceeds from the issuance of common stock</t>
  </si>
  <si>
    <t>Net Cash Provided by Financing Activities</t>
  </si>
  <si>
    <t>Net increase (decrease) in cash</t>
  </si>
  <si>
    <t>Cash at beginning of period</t>
  </si>
  <si>
    <t>Cash at end of period</t>
  </si>
  <si>
    <t>Supplemental cash flow information:</t>
  </si>
  <si>
    <t>Interest paid</t>
  </si>
  <si>
    <t>Taxes paid</t>
  </si>
  <si>
    <t>Non-cash disclosures</t>
  </si>
  <si>
    <t>Common stock issued for conversion of debt and interest</t>
  </si>
  <si>
    <t>Common stock issued for warrants</t>
  </si>
  <si>
    <t>Preferred stock issued against accrued officer compensation</t>
  </si>
  <si>
    <t>Common shares issued as finance costs</t>
  </si>
  <si>
    <t>Background Information</t>
  </si>
  <si>
    <t>Notes to Financial Statements</t>
  </si>
  <si>
    <t>1. Background Information</t>
  </si>
  <si>
    <t xml:space="preserve">REAC
Group, Inc. ("The Company") was formed on March 10, 2005 under the name of Real Estate Contacts, Inc. as a Florida Corporation
and is based in Pittsburgh, Pennsylvania. The Company changed its name to REAC Group, Inc. effective February 16, 2017. The Company
engages in the ownership and operation of a real estate advertising portal website. The Company plans to provide a comprehensive
online real estate search portal that consists of an advertising and marketing platform for real estate professionals. The Company’s
national real estate search website is www.realestatecontacts.com. The
Company’s website offers cities to real estate professionals so they can grow their businesses online and have the opportunity
to show their listings and reach consumers interested in buying or selling property in their respective exclusive geographic areas. RealEstateContacts.com </t>
  </si>
  <si>
    <t>Summary of Significant Accounting Policies</t>
  </si>
  <si>
    <t>2. Summary of Significant Accounting Policies</t>
  </si>
  <si>
    <t>Basis
of Presentation The
accompanying financial statements have been prepared in accordance with accounting principles generally accepted in the
United States. All
share and per share information contained in this report gives retroactive effect to a 1 for 10,000 reverse stock split of outstanding
common stock, effective March 1, 2019.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and deferred tax valuation allowances. We evaluate our estimates on an ongoing basis. Actual results may differ from these estimates
under different assumptions or conditions. Financial
Instruments 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8. Derivative
Liabilities The
Company assessed the classification of its derivative financial instruments as of December 31, 2018 and December 31,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During
the years ended December 31, 2018 and December 31, 2017, respectively, the Company had notes payable outstanding in which the
conversion rate was variable and undeterminable.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During
the year ended December 31, 2017, the Company determined that there was no active market for the Company’s common stock,
and because of this lack of liquidity and market value, there was no derivative liability associated with these convertible notes.
The derivate liability that had previously been recognized was recorded as a gain through the change in fair value of derivative
liability on the statement of operations as of December 31, 2017. As of December 31, 2018, the Company determined that there was
no change to the market for the common stock and did not associate a derivative liability to its outstanding notes payable for
the period.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Cash
Flow Reporting The
Company follows ASC 230, Statement of Cash Flows Statement of Cash Flows 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December 31, 2018 or December 31, 2017.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e Company recorded an impairment loss on its long-lived assets in the amount of $0 and $162,000 for the twelve months
ended December 31, 2018 and 2017, respectively. Stock
Based Compensation Under
ASC 718, Compensation – Stock Compensation, Equity
instruments (“instruments”) issued to other than employees are recorded on the basis of the fair value of the instruments,
as required by FASB ASC 718. FASB ASC No. 505, Equity Based Payments to Non-Employees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Earnings
Per Share Basic
income per common share is computed based upon the weighted average common shares outstanding as defined by FASB ASC No. 260, Earnings
Per Share Diluted
income per share includes the dilutive effects of stock options, warrants, and stock equivalents. To the extent stock options,
stock equivalents and warrants are anti-dilutive; they are excluded from the calculation of diluted income per share. As of December
31, 2018, there were approximately 832,792 share equivalents for potential conversion demand of our outstanding convertible notes
and warrants.</t>
  </si>
  <si>
    <t>Going Concern</t>
  </si>
  <si>
    <t>3. Going Concern</t>
  </si>
  <si>
    <t>The
accompanying financial statements have been prepared in conformity with accounting principles generally accepted in the United
States of America, which contemplate continuation of the Company as a going concern. The
Company incurred net losses of $702,564 for the year ended December 31, 2018 and had net cash used in operating activities of
$115,186 for the same period. Additionally, the Company has an accumulated deficit of $23,386,633 and a working capital deficit
of $1,351,888 at December 31, 2018. These conditions raise substantial doubt about the Company’s ability to continue as
a going concern for a period of at least twelve months after the date of issuance on these financial statements. In view of these
matters, the Company's ability to continue as a going concern is dependent upon the Company's ability to achieve a level of profitability
and/or to obtain adequate financing through the issuance of debt or equity in order to finance its operations. While
the Company is attempting to commence operations and produce revenues, the Company’s cash position may not be significant
enough to support the Company’s operations. While the Company believes in the viability of its strategy to increase revenues
and in its ability to raise additional funds, there can be no assurances to that effect.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build and maintain websites and to provide services and support to its customers and user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Recently Issued Accounting Pronouncements</t>
  </si>
  <si>
    <t>4. Recently Issued Accounting Pronouncements</t>
  </si>
  <si>
    <t>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ly 2018, FASB issued Accounting Standards Update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do not expect the adoption of this ASU to have a material effect on our consolidated financial statements. In
May 2018, FASB issued Accounting Standards Update 2018-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8. Early adoption is permitted. We do not expect the adoption of this ASU to have a material effect on our consolidated financial
statements. In
November 2017, the FASB issued Accounting Standards Update 2017-18 (ASU 2017-18), Statement of Cash Flows: Restricted Cash. This
ASU provides guidance on the classification of restricted cash in the statement of cash flows. The amendments in this ASU are
effective for interim and annual periods beginning after December 15, 2018. Early adoption is permitted. The amendments in the
ASU should be adopted on a retrospective basis. The Company does not expect that adoption of this ASU to have a material effect
on its consolidated financial statements. In
October 2017, the FASB issued ASU No. 2017-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8. Early adoption is
permitted. The Company does not anticipate that the adoption of this ASU to have a significant impact on its consolidated financial
statements. In
August 2017, the FASB issued ASU No. 2017-15, Classification of Certain Cash Receipts and Cash Payments. ASU 2017-15 clarifies
the presentation and classification of certain cash receipts and cash payments in the statement of cash flows. This ASU is effective
for public business entities for fiscal years, and interim periods within those years, beginning after December 15, 2018. Early
adoption is permitted. The Company is currently assessing the potential impact of ASU 2017-15 on its financial statements and
related disclosure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20
with early adoption permitted. Management believes that this ASU will not have a significant effect on its financial statements. In
May 2014, the FASB issued ASU 2014-09, Revenue from Contracts with Customers (Topic 606), which supersedes the revenue recognition
requirements in ASC 605, Revenue Recognition. This guidance is based on the principle that revenue is recognized to depict the
transfer of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can be adopted either retrospectively
to each prior reporting period presented, or retrospectively with a cumulative-effect adjustment recognized as of the date of
adoption. The original effective date of this guidance for public entities was for annual reporting periods beginning after December
15, 2016. In August 2015, the FASB issued ASU 2015-14, Revenue from Contracts with Customers (Topic 606), to defer the effective
date of this guidance by one year, to the annual reporting periods beginning after December 15, 2017, including interim periods
within that reporting period. A reporting entity may choose to early adopt the guidance as of the original effective date. We
adopted the new standard effective January 1, 2018. Upon generating revenue, the Company will provide disclosure requirements
related to the adoption. Management
does not believe that any other recently issued, but not yet effective accounting pronouncements, if adopted, would have a material
effect on the accompanying financial statements.</t>
  </si>
  <si>
    <t>Investment</t>
  </si>
  <si>
    <t>5. Investment</t>
  </si>
  <si>
    <t>On
January 4, 2017, the Company executed an Asset Purchase Agreement with Patriot Bioenergy Corporation, a Kentucky corporation,
for the purchase of all of the assets related to the business of operating a hemp processing and growth operation and selling
hemp related products. Pursuant to the Agreement, the Company issued 5 common shares which were valued at $142,500 based on the
closing market price of the stock on the date of closing of the asset acquisition. In addition, the Company paid expenses of Patriot
totaling $19,500, resulting in a total investment of $162,000. The
Company has requested accounting records relating to the assets purchased, but Patriot has provided no such records. Accordingly,
the Company cannot allocate the purchase price among any specific assets purchased. As a result, On April 21, 2017, the Company
cancelled and terminated the Asset Purchase Agreement with Patriot Bioenergy Corporation that was originally executed on January
4, 2017. REAC terminated the APA due to Patriot’s refusal to provide any financial information to the Company necessary
to prepare the financial statements and pro forma financial information required of a reporting company. As of March 31, 2017,
the Company was unable to re-acquire the 5 shares issued for the purchase transaction, along with an aggregate of 1,500 shares
issued in November 2016 to five individuals currently employed by Patriot (see Note 11, Stock Compensation In
May 2017, the Company received and cancelled an aggregate of six hundred shares of common stock related to Patriot employment
agreements. The Company recorded the cancelled shares at their par value. In July, 2017, the Company received and cancelled the
5 shares issued for the purchase transaction and an additional 300 shares were returned by an individual employed by Patriot.
The Company recorded the cancelled shares at their par value. (see Note 11)</t>
  </si>
  <si>
    <t>Related Party Transactions</t>
  </si>
  <si>
    <t>6. Related Party Transactions</t>
  </si>
  <si>
    <t>The
majority shareholder has advanced funds since inception, for the purpose of financing working capital and product development.
As of December 31, 2018 and December 31, 2017, the Company owed $0 and $47, respectively. There are no repayment terms to these
advances and deferrals and the Company has imputed interest at a nominal rate of 3%. The
Company has minimal needs for facilities and operates from office space provided by the majority shareholder. There are no lease
terms. For the years ended December 31, 2018 and 2017, rent has been calculated based on the limited needs at a fair market value
of the space provided. Rent expense was $1,200 and $1,200 for the years ended December 31, 2018 and 2017, respectively. The rental
value has been recognized as an operating expense and treated as a contribution to capital. The
amounts and terms of the above transactions may not necessarily be indicative of the amounts and terms that would have been incurred
had comparable transactions been entered into with independent third parties. On
March 1, 2018, the Company issued 45 shares of the Company’s Series A Preferred Shares to its sole director and chief executive
officer in satisfaction of accrued compensation owed to him by the Company. (See Note 11) On
January 23, 2018, the Company issued 10,000 shares of its common stock to sole officer and director, Robert DeAngelis, as his
2017 annual bonus per his employment agreement. The annual bonus, if any, is determined and paid in accordance with policies set
from time to time by the Board or Directors, in its sole discretion. The Board’s policy has been to base the stock price
for such issuances upon the average of the closing price of the preceding 10 trading days as reported on OTCMarkets website, which
was $33.00; rendering the value of the preferred issued as $330,000. Since the Company’s closing stock price on the date
of grant was also $33.00, the Company did not recognize any associated discounts or benefits associated with the shares issued. On
July 3, 2017, the Company’s Board of Directors authorized the issuance of 3,000 shares to the Company’s Chief Executive
Officer as his 2016 performance bonus pursuant to his employment agreement that automatically renewed on March 4, 2017. The shares
were valued at the quoted market price on the date of grant, or $900,000. On March 4, 2013, we entered into
an employment agreement with Robert DeAngelis, our Chief Executive Officer. The employment agreement is for an initial three-year
and automatically renews for an additional twelve months upon expiration of the initial term. The agreement can be cancelled upon
written notice by either employee or employer (if certain employee acts of misconduct are committed). The total minimum aggregate
annual amount due under the employment agreement is $120,000 plus bonuses. For the twelve months ended December 31, 2018 and 2017,
the Company recorded compensation expense in the amount of $120,000 and $120,000, respectively.</t>
  </si>
  <si>
    <t>Accrued Liabilities</t>
  </si>
  <si>
    <t>7. Accrued Liabilities</t>
  </si>
  <si>
    <t>Accounts
Payable and Accrued expenses
December
31, 2018 December
31, 2017
Accounts
payable $ 3,000 $ ---
Accrued
interest 54,058 14,559
Accrued
salaries, payroll taxes, penalties and interest (a) 807,108 853,011 (a)
The Company has accrued additional compensation to its Chief Executive Officer totaling $120,000 and $120,000 during the
years ended December 31, 2018 and 2017,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807,108 and $853,011 at December 31, 2018 and
2017, respectively.</t>
  </si>
  <si>
    <t>Convertible Notes Payable</t>
  </si>
  <si>
    <t>8. Convertible Notes Payable</t>
  </si>
  <si>
    <t>During
the twelve months ended December 31, 2018 and 2017, respectively, the Company had convertible notes payable outstanding in which
the conversion rate was variable and undeterminable. The Company determined that there was no active market for the Company’s
common stock, and because of this lack of liquidity and market value, there wasn’t a derivative liability associated with
these convertible notes as of December 31, 2018 and December 31, 2017.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As
of December 31, 2018, all of the Company’s convertible promissory notes remain outstanding beyond their respective maturity
dates; triggering an event of technical default under the respective agreements. Consequently, the Company is accruing interest
on these notes at their respective default rates. As a result of being in default on these notes, the Holders could, at their
sole discretion, call these Notes in their entirety, including all associated penalties provided for under the respective agreements.
In this event, the Company may not have sufficient authorized shares to absolve itself of the defaulted Notes through the issuance
of common shares of the Company. The Company is working with the current noteholders and its transfer agent in order that it may
resolve these outstanding issues as soon as practicable. On November 2, 2018, the Company received a formal letter from one of
its Note Holders demanding payment of all amounts due under the Note plus applicable collection costs, including attorney’s
fees at the Mandatory Default Amount. The varied terms and definitions of these default provisions are disclosed below in each
of the respective Note disclosures. As
of December 31, 2018, the Company owed an aggregate of $542,942 in principal and accrued interest; of which, $493,738 (before
a discount of $4,915) represents convertible notes payable and $54,119 represents accrued interest. At December 31, 2017, the
Company owed an aggregate of $414,374 (before a discount of $14,648) in principal and accrued interest; of which, $364,721 represents
convertible notes payable, $35,047 represents warrant liabilities payable, $47 represents advances from the principal shareholder,
and $14,559 represents accrued interest.
December
31, 2018 December
31, 2017
Convertible
promissory notes, various lending institutions, maturing at variable dates ranging from 180 days to one year from origination
date, 8-10% interest and in default interest of 12-24%, convertible at discount to trading price (25-50%) based on various
measurements of prior trading, at face value of remaining original note principal balance plus default penalties, net of unamortized
debt discounts, attributable to derivative liabilities, and deferred financing costs in the amount of $4,915 and $14,648,
respectively. $ 493,738 $ 364,721
Principal 493,738 364,721
Debt
discount (4,915 ) (14,648 )
Total
Principal $ 488,823 $ 350,073 Summary
of Convertible Note Transactions:
December
31, 2018 December
31, 2017
Convertible
notes, January 1 $ 364,721 $ 128,525
Additional
notes, face value 65,000 405,949
Default
Penalties 172,886 ---
Payments
and adjustments --- (107,750 )
Settlement
of debt (20,000 ) ---
Conversions
of debt (88,869 ) (62,003 )
Unamortized
debt discounts (4,915 ) (14,648 )
Convertible
notes, balance $ 488,823 $ 350,073 On
October 6, 2017, the Company entered into a Convertible Promissory Note with an accredited investor pursuant to which the Company
received $150,000 in financing and an initial tranche of $20,000. Each tranche paid under the Note matures in 12 months and is
convertible into shares of the Company’s common stock after a period of six months at a conversion price equal to 50% of
the lowest trading price per share during the previous ten (10) trading days. The Company evaluated the terms of the convertible
note in accordance with ASC Topic No. 815 - 40, Derivatives and Hedging - Contracts in Entity’s Own Stock On
October 2, 2017, the Company received $53,000 in financing through the execution of a Convertible Promissory Note associated with
a Securities Purchase Agreement. The Note bears interest at a rate of 12% and matures 280 days from the purchase date. The Note
is convertible into shares of the Company’s common stock after a period of 180 days at a conversion price equal to 61% multiplied
by the average of the lowest two trading prices during the previous fifteen (15) days. After 180 days following the Issue Date,
the Company will have no right of prepayment. The Company evaluated the terms of the convertible note in accordance with ASC Topic
No. 815 - 40, Derivatives and Hedging - Contracts in Entity’s Own Stock On
July 8, 2017, the Company’s Board of Directors approved the assignment of a convertible note payable to a different third-party.
The total amount assigned was $27,846 which includes principal of $20,775 and accrued interest of $7,087. The terms of the original
February 20, 2015 Convertible Promissory Note remain in effect and the note continues to accrue interest at a rate of 8% per annum
until the note is paid in full. In connection with the assignment, the Company issued 335 common shares for a value of $3,350,
which was applied against the balance of accrued interest on the note. During the year ended December 31, 2018, the Company issued
an aggregate of 1,125 common shares in satisfaction of $10,696 in principal and $554 in accrued interest for a total value of
$11,250 and canceled the reserve of 49 shares of common stock. As of December 31, 2018, the note was considered paid in full.
At December 31, 2017, the Company owed $13,025 and accrued interest of $194. On
July 5, 2017, the Company entered into a Securities Purchase Agreement and related documents with an institutional accredited
investor. On the Closing Date, the Company issued a Convertible Promissory Note in the principal amount of $175,000 in exchange
for payment by Investor of $157,500. The principal sum of the Note reflects the amount invested, plus a $17,500 “Original
Issue Discount” and accrues interest at 5% per annum. Th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 subject to anti-dilution
and market adjustments set forth in the Agreement. In
connection with the Financing, and in addition to the Securities Purchase Agreement and the Secured Convertible Promissory Note,
the Company issued a Warrant which grants the investor the right to purchase at any time on or after each tranche, and for a period
of five years thereafter, a number of fully paid and non-assessable shares of the Company’s common stock equal to the amount
of each tranche received under the Note divided by $0.05. (See Note 9) On April 30, 2018, the Company’s Board of Directors
approved the assignment of the Note to a different third-party. The total amount assigned was $30,306 which includes principal
of $28,959 and accrued interest of $1,347. Subsequent to the assignment, the Company received additional tranches from the Assignee
in the aggregate amount of $65,000 with no associated discounts. The Warrant associated with the Securities Purchase Agreement
was not included in the Assignment of the Original Note. The
Company determined that the conversion feature met the definition of a liability and therefore bifurcated the conversion feature
and accounted for it as a separate derivative liability. For the year ended December 31, 2018, the Company concluded that there
was no active market for the Company’s common stock, and because of this lack of liquidity and market value, there wasn’t
a derivative liability associated with this convertible note. The
Note became due and payable on July 5, 2018 and the Company is now in default of its obligations under the Note. Interest on the
Note is being accrued at the default rate of 24% per annum and the Company classified the Note as a current liability. The Company
is required to have authorized and reserved three and ten (10) times the number of shares that is actually issuable upon full
exercise of the Note. The Note Holder could, at the Holder’s sole discretion, call the Note and impose the related default
penalties. In this event, the Company would be obligated to pay 150% multiplied by the then outstanding entire balance and the
Company would then also be in technical default of its Reserve requirement as it would have insufficient common shares authorized
to cover the aggregate reserve requirement of all notes in default. As of December 31, 2018, the equivalent number of shares the
Company would be required to issue to satisfy the Note is 77,708. As of December 31, 2018, the Company is in technical default
of the Reserve share requirement; which is allocable between the Note and the detached Warrant. (see Note 9) During
the year ended December 31, 2018, the Company issued an aggregate of 467 common shares in satisfaction of $6,041 in principal
and fees under the Note of $500. As of December 31, 2018, the Company owed $93,959 and accrued interest of $7,061. At December
31, 2017, the Company owed $35,000 and accrued interest of $863. On
May 5, 2017, the Company entered into a Securities Purchase Agreement (“SPA”) with an institutional accredited investor
pursuant to which the Company received $165,000 in financing through the execution of a Convertible Promissory Note. In addition,
the Company issued 115 shares of common stock for a value of $63,415 as consideration for entering into the financing agreement.
The Note matures in 10 months and is convertible into shares of the Company’s common stock at a conversion price equal to
50% of the lowest trading price per share during the previous twenty-five (25) trading days, subject to anti-dilution and market
adjustments set forth in the Agreement. The
Company determined that the conversion feature met the definition of a liability and therefore bifurcated the conversion feature
and accounted for it as a separate derivative liability. For the year ended December 31, 2018, the Company concluded that there
was no active market for the Company’s common stock, and because of this lack of liquidity and market value, there wasn’t
a derivative liability associated with this convertible note. The Company recognized a debt discount on the note as a reduction
(contra-liability) to the Convertible Note Payable and is being amortized over the life of the note. During
the year ended December 31,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 The
Note became due and payable on February 5, 2018 and the Company remains in default of its obligations under the Note. Interest
on the Note is being accrued at the default rate of 12% per annum and the Company classified the Note as a current liability.
The Company is required to have authorized and reserved three and one half (3.5) times the number of shares that is actually issuable
upon full exercise of the Note. On February 5, 2018, the Company was obligated to pay a Default Sum calculated as 150% multiplied
by the then outstanding entire balance and recorded a penalty in the amount of $92,886 for failing to pay at maturity. As of December
31, 2018, the equivalent number of shares the Company would be required to issue to satisfy the Note is 388,026. During
the year ended December 31, 2018, the Company issued 3,300 common shares for a value of $6,480, satisfying $5,480 in principal
and $1,000 in finance costs. As of December 31, 2018, the Company owed $275,129 in principle and accrued interest of $35,292.
At December 31, 2017, the Company owed $164,539 and accrued interest of $2,802. On
March 13, 2017, the Company entered into an Agreement with an institutional Lender. On that date, the Company issued to the Lender
a Secured Convertible Promissory Note in the principal amount of $230,000; of which, the Company has received $150,000 as of December
31, 2018. The principal sum of the Note reflects the amount borrowed, plus a $20,000 “Original Issue Discount” and
a $10,000 reimbursement of Lender’s legal fees. On July 6, 2018, the Company’s Board of Directors approved the assignment
of this Convertible Promissory Note to a different third-party. The terms of the original March 13, 2017 Convertible Promissory
Note remain in effect and the note continues to accrue interest at a rate of 10% per annum until the note is paid in full. In
connection with the Financing, and in addition to the Securities Purchase Agreement and the Secured Convertible Promissory Note,
the Company issued a Warrant which grants the right to purchase at any time on or after March 13, 2017 and for a period of three
years, a number of fully paid and non-assessable shares of the Company’s common stock equal to $57,500 divided by the Market
Price as of the issue date. (See Note 9) Effective on July 20, 2018, the Warrant to Purchase Shares previously issued under the
March 13, 2017 Convertible Promissory Note was terminated by the Warrant holder to facilitate the Company’s fundraising
efforts. The
Secured Convertible Promissory Note matures in 10 months and is convertible into shares of the Company’s common stock at
a conversion price equal to $0.25 per share. In the event the minimum market capitalization falls below $6,000,000, then the conversion
price is the lesser of the stated price of $0.25 or the market price (as calculated pursuant to the Agreement). The
Company determined that the conversion feature met the definition of a liability and therefore bifurcated the conversion feature
and accounted for it as a separate derivative liability. For the year ended December 31, 2018, the Company determined that there
was no active market for the Company’s common stock, and because of this lack of liquidity and market value, there wasn’t
a derivative liability associated with this convertible note. The Company recognized a debt discount on the notes as a reduction
(contra-liability) to the Convertible Notes Payable and the discounts are being amortized over the life of the notes. The
Note became due and payable on January 13, 2018 and the Company is in default of its obligations under the Note. Interest
on the Note is being accrued at the default rate of 22% per annum beginning on July 6, 2018 and the Company classified the
Note as a current liability. On November 2, 2018, the Note Holder demanded payment of all amounts due under the Note
plus applicable collection costs, including attorney’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which includes the mandatory default amount and interest will continue to accrue at the rate of $78.80
per day. The principal increase is considered applied as of the date of the demand for payment and is not tacked back to the
Issue Date of the Note. Pursuant
to the terms of the SPA and the Note, the Company is required to reserve and keep available out of its authorized and unissued
shares of common stock a number of shares of common stock at least equal to three (3) times the number of shares issuable on conversion
of the Note. The Company will have insufficient common shares authorized to cover the aggregate reserve requirement of all notes
in default. As of December 31, 2018, the equivalent number of shares the Company would be required to issue to satisfy the Note
is 114,633. As of December 31, 2018, the Company is in technical default of the Reserve requirement under the Note. As
of December 31, 2018, the Company owed $124,650 in principle and accrued interest of $11,766. At December 31, 2017, the Company
owed $178,708 and accrued interest of $10,066. On
January 13, 2017, the Company’s Board of Directors approved the assignment of a convertible note payable to a different
third-party. On May 8, 2017, the third party lender who accepted the assignment agreed to release the Company from all obligations
under the note. As a result, the Company has recognized a gain on the extinguishment of debt in the amount of $51,821; which consisted
of principal in the amount of $36,750 and $15,071 of interest. On
April 12, 2017, the Company was released from its obligation to pay the remaining balance of a convertible note payable and has
recorded a gain on the extinguishment of debt in the amount of $76,777; which consisted of principal in the amount of $71,000
and $5,777 of interest.</t>
  </si>
  <si>
    <t>Warrant Liabilities</t>
  </si>
  <si>
    <t>9. Warrant Liabilities</t>
  </si>
  <si>
    <t xml:space="preserve">The
Company estimates the fair value of each option award on the date of grant using the Binomial option valuation model that uses
the assumptions noted in the table below. Because Binomial option valuation models incorporate ranges of assumptions for inputs,
those ranges are disclosed. Expected volatilities are based on the historical volatility of the Company’s stock.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During the year
ended December 31, 2018, management determined that the Company’s common stock lacked liquidity and market value and therefore
no derivative liability was recorded in association with these warrants. The
following table sets forth common share purchase warrants outstanding as of December 31, 2018:
December
31, 2018 December
31, 2017
Warrants,
January 1 122 --
Additions --- 122
Conversions (4 ) ---
Forfeitures (52 ) ---
Warrants,
balance 66 122
Weighted
Average
Exercise Intrinsic
Warrants Price Value
Outstanding,
January 1 70 $ 32.50 $ 32.50
Warrants
granted and issued (4 ) $ 1.63 $ 4.70
Warrants
forfeited - $ - $ -
Outstanding,
December 31 66 $ 7.74 $ 7.66
Common
stock issuable upon exercise of warrants 252,425 $ 7.74 $ 7.66
Common
Stock Issuable Common
Stock Issuable
Upon
Exercise of Upon
Warrants
Warrants
Outstanding Exercisable
Weighted
Number Average Weighted Number Weighted
Outstanding Remaining Average Exercisable Average
Exercise at
December 31, Contractual Exercise at
December 31, Exercise
Price 2018 Life
(Years) Price 2018 Price
$ 1.30 252,425 0.70 $ 7.74 252,425 $ 7.74
The warrants convert at a rate of $1.30 per
warrant, based on a discounted rate of 65% of the last 20 trading days. On
July 5, 2017, the Company entered into a Securities Purchase Agreement and related documents with an institutional accredited
investor. On the Closing Date, the Company issued to Investor a Convertible Promissory Note in the principal amount of $175,000
in exchange for payment by Investor of $157,500. (See Note 8) In connection with the Financing, and in addition to the Securities
Purchase Agreement and the Secured Convertible Promissory Note, the Company issued a Warrant (“Warrant 1”) which grants
the investor the right to purchase at any time on or after each tranche, and for a period of five years thereafter, a number of
fully paid and non-assessable shares of the Company’s common stock equal to the amount of each tranche received under the
Note divided by $0.05, as adjusted from time to time pursuant to the terms and conditions of the Warrant. The conversion option
and the outstanding common stock warrants on that date are classified as derivative liabilities at their fair value on the date
of issuance. During the year ended December 31, 2017, the Company received a tranche of $35,000; resulting in the issuance of
a warrant to purchase 70 shares of the Company’s common stock at $5,000 per share, resulting in an exercise value at issuance
of $350,000. The relative fair value of the warrant at issuance was $12,565, which was recorded as a debt discount and amortized
over the life of the note. The
Company estimates the fair value at each reporting period using the Binomial Method. During the year ended December 31, 2018,
management determined that the Company’s common stock lacked liquidity and market value and therefore no derivative liability
was recorded in association with these warrants and in quarter ending March 31, 2018, the Company recorded a gain on the write-off
of the fair value of the warrant in the amount of $35,047. The
Warrant may be exercised in whole or in part at $5,000 per share, subject to anti-dilution adjustments set forth in the Agreement.
If the Market Price is greater than the Exercise Price, the Warrant Holder may elect to receive Warrant shares pursuant to a cashless
exercise. The Market Price means the highest traded price of the Company’s common stock during the twenty (20) trading days
prior to the date of the respective Exercise Notice. A dilutive issuance occurs when the Company issues common stock at an effective
price per share that is less than the then-current Exercise Price. In this event, the Exercise Price is adjusted to match the
lowest price per share at which such Common Stock was issued or may be acquired in the dilutive issuance. The
Company is required to reserve and keep available out of its authorized and unissued shares of common stock a number of shares
of common stock equal to five (5) times the number of shares issuable on conversion of the Warrant. As of December 31, 2018, the
Company will be in technical default of its Reserve requirement which is allocable between the Note and the detached Warrant.
(see Note 8) During
the year ended December 31, 2018, the Warrant Holder, in a cashless exercise, was issued 6,033 shares of common stock for an aggregate
value of $9,456. The warrant derivative liability as of December 31, 2018 and December 31, 2017 was $0 and $35,047, respectively.
As of December 31, 2018, the remaining equivalent number of shares the Company would be required to issue under a cashless exercise
of the Warrant is estimated to be 252,425 shares, which is based upon an exercise price of $1.30. On
March 13, 2017, the Company entered into an Agreement with an institutional Lender. On that date, the Company issued to the Lender
a Secured Convertible Promissory Note in the principal amount of $230,000; of which, the Company has received $150,000 as of December
31, 2017. (See Note 9) In connection with the Financing, and in addition to the Securities Purchase Agreement and the Secured
Convertible Promissory Note, the Company issued a Warrant (“Warrant 2”) which grants the right to purchase at any
time on or after March 13, 2017 and for a period of three years, a number of fully paid and non-assessable shares of the Company’s
common stock equal to $57,500 divided by the Market Price as of the issue date. The Market Price is the conversion factor multiplied
by the average of the three lowest closing bid prices during the twenty trading days immediately preceding the applicable conversion.
If the average of the three lowest closing bid prices is below $0.10, then the conversion factor is permanently reduced by 10%.
If at any time the Company is not DTC eligible, then the conversion factor is further reduced by an additional 5%. At any time
prior to the expiration date, the investor may elect a cashless exercise for any warrant shares equal to (i) the excess of the
Current Market Value (Trade Price times the number of exercise shares) over the aggregate Exercise Price of the Exercise Shares,
divided by (ii) the Adjusted Price (the lower of the Exercise Price of $0.25 or Market Price). The Trade Price is the higher of
the closing trade price on the issue date or the VWAP of the stock for the trading day that is two trading days prior to exercise
date. The conversion option and the outstanding common stock warrants on that date are classified as derivative liabilities at
their fair value on the date of issuance. Under ASC-815 the conversion options embedded in notes payable require liability classification
because the note does not contain an explicit limit to the number of shares that could be issued upon settlement. The
Market Price, as calculated pursuant to the Warrant Agreement, was $1.097 per share with 52 being the resulting number of warrant
shares at issuance. The relative fair value of the warrant at issuance was $0, resulting in no debt discount. The Company estimates
the fair value at each reporting period using the Binomial Method. As of March 31, 2018, management determined that the Company’s
common stock lacked liquidity and market value and therefore no derivative liability was recorded in association with these warrants.
As a result, the Company recorded a gain on the write-off of the fair value of the warrant in the amount of $2,779. The warrant
derivative liability as of December 31, 2018 and December 31, 2017 was $0 and $2,779, respectively. Effective July 20, 2018, the
warrant to purchase shares previously issued under the Convertible Promissory Note was terminated by the Warrant holder to facilitate
the Company’s fundraising efforts. The
following table indicates the fair value of the warrants recorded by the Company at issuance.
Amount Factor Warrant
Shares Stock
Price on Date of Grant Fair
Value at Issuance Fair
Value as of December 31, 2017
Warrant 1 $ 35,000 $ 500 70 $ 300 $ 12,565 $ 32,268
Warrant 2 $ 57,500 $ 1,097 52 $ 900 $ -0- $ 2,779
Total $ 92,500 122 $ 12,565 $ 35,047 </t>
  </si>
  <si>
    <t>Derivatives and Fair Value</t>
  </si>
  <si>
    <t>10. Derivatives and Fair Value</t>
  </si>
  <si>
    <t xml:space="preserve">The
Company evaluated the terms of the convertible notes, in accordance with ASC Topic No. 815 - 40, Derivatives and Hedging
- Contracts in Entity’s Own Stock During
the years ended December 31, 2018 and December 31, 2017, the Company had convertible notes payable outstanding in which the conversion
rate was variable and undeterminable; however, the Company determined that there was no active market for the Company’s
common stock and because of this lack of liquidity and market value, there was no derivative liability associated with the convertible
notes.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The derivate liability that had previously
been recognized was recorded as a gain through the change in fair value of derivative liability on the statement of operations
as of December 31, 2017.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Using assumptions, consistent
with the original valuation, the Company has subsequently used the Binomial model for calculating the fair value. The
table below provides a summary of the changes in fair value, including net transfers in and/or out of all financial assets measured
at fair value on a recurring basis using significant unobservable inputs (Level 3) during the years ended December 31, 2018 and
2017, respectively.
Fair
Value Measurements using inputs
December
31, 2018 December
31, 2017
Balance,
January 1, $ --- $ 699,090
(Gain)/Loss
on change in fair value realized and included in net loss --- 533,074
Gain
on write-off of derivative liability --- (1,232,164 )
Balance
$ --- $ --- </t>
  </si>
  <si>
    <t>Equity</t>
  </si>
  <si>
    <t>11. Equity</t>
  </si>
  <si>
    <t>Stock
Subscriptions On
January 13, 2017, the Company issued 1 common share for cash. Consideration to the Company was $5,000, or $5,000 per share. Stock
Compensation On
March 1, 2018, the Company issued 45 shares of the Company’s Series A Preferred Shares to its sole director and chief executive
officer for a value of $112,266, or $2,500 per share. The value was recorded against his accrued compensation payable. On
January 23, 2018, the Company issued 1,000 shares of its common stock to sole officer and director, Robert DeAngelis, as his 2017
annual bonus per his employment agreement. The annual bonus, if any, is determined and paid in accordance with policies set from
time to time by the Board or Directors, in its sole discretion. The Board’s policy has been to base the stock price for
such issuances upon the average of the closing price of the preceding 10 trading days as reported on OTCMarkets website, which
was $33.00; rendering the value of the preferred issued as $330,000. Since the Company’s closing stock price on the date
of grant was also $33.00, the Company will not recognize any associated discounts or benefits associated with the shares issued. On
July 3, 2017, the Company’s Board of Directors authorized the issuance of 3,000 shares to the Company’s Chief Executive
Officer as a performance bonus pursuant to his employment agreement. The shares were valued at $300, the quoted market price on
the date of issuance, or $900,000. On
June 7, 2017, the Company issued 200 shares pursuant to a Service Agreement entered into on that date for investor relation services.
The shares were valued at $500 per share, the closing market price on the date of issuance, or $100,000. On July 6, 2017, the
Company terminated the investor relation agreement. The common shares issued in this transaction will remain issued and outstanding
and the corresponding value of $100,000 was recorded to compensation expense. On
May 8, 2017, the Company issued 115 shares in consideration of financing received by the Company. The shares were valued at $550,
the quoted market price on the date of issuance, or $63,415. On
January 18, 2017, the Company issued 1 share pursuant to a Consulting Agreement entered into on that date. The consultant was
engaged to perform research related to hemp processing in the State of Florida. The share was valued at $32,000 per share, the
closing market price on the date of issuance, or $32,000. These services were completed prior to March 31, 2018 and as a result
the entire amount was recorded as compensation expense. Stock
Issued for Debt and Interest In
August 2018, the Company issued 2,393 shares of common stock in connection with a Securities Purchase Agreement and a Secured
Convertible Promissory Note that granted the investor a Warrant to purchase shares of the Company’s common stock. The shares
were issued in a cashless exercise and were valued at $3,350, or $1.40 per share. In
June 2018, the Company issued 1,800 shares of common stock, for a value of $2,640 in satisfaction of $2,140 in interest and $500
of conversion fees on a convertible note payable. The Company recorded the issuances at the contract value, at the date of exchange,
off-setting the notes payable and accrued interest. In
June 2018, the Company issued 2,195 shares of common stock in connection with a Securities Purchase Agreement and a Secured Convertible
Promissory Note that granted the investor a Warrant to purchase shares of the Company’s common stock. The shares were issued
in a cashless exercise and were valued at $3,073, or $1.40 per share. In
May 2018, the Company issued 1,522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1,523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1,749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1,908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2,003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1,329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550 shares of common stock, for a value of $2,640 in satisfaction of $2,140 in interest and $500
of conversion fees on a convertible note payable. The Company recorded the issuances at the contract value, at the date of exchange,
off-setting the notes payable and accrued interest. In
May 2018, the Company issued 1,444 shares of common stock in connection with a Securities Purchase Agreement and a Secured Convertible
Promissory Note that granted the investor a Warrant to purchase shares of the Company’s common stock. The shares were issued
in a cashless exercise and were valued at $3,033, or $2.10 per share. In
May 2018, the Company issued 1,500 shares of common stock, for a value of $2,640 in satisfaction of $2,140 in interest and $500
of conversion fees on a convertible note payable. The Company recorded the issuances at the contract value, at the date of exchange,
off-setting the notes payable and accrued interest. In
April 2018, the Company issued 1,261 shares of common stock, for a value of $2,640 in satisfaction of $2,140 in interest and $500
of conversion fees on a convertible note payable. The Company recorded the issuances at the contract value, at the date of exchange,
off-setting the notes payable and accrued interest. In
April 2018, the Company issued 1,259 shares of common stock, for a value of $2,640 in satisfaction of $2,140 in interest and $500
of conversion fees on a convertible note payable. The Company recorded the issuances at the contract value, at the date of exchange,
off-setting the notes payable and accrued interest. In
April 2018, the Company issued 1,261 shares of common stock, for a value of $2,640 in satisfaction of $2,140 in interest and $500
of conversion fees on a convertible note payable. The Company recorded the issuances at the contract value, at the date of exchange,
off-setting the notes payable and accrued interest. In
April 2018, the Company issued 1,449 shares of common stock, for a value of $2,640 in satisfaction of $2,140 in interest and $500
of conversion fees on a convertible note payable. The Company recorded the issuances at the contract value, at the date of exchange,
off-setting the notes payable and accrued interest. In
March 2018, the Company issued 1,100 shares of common stock, for a value of $2,640 in satisfaction of $2,140 in interest and $500
of conversion fees on a convertible note payable. The Company recorded the issuances at the contract value, at the date of exchange,
off-setting the notes payable and accrued interest. In
February 2018, the Company issued 1,989 shares of common stock, for a value of $17,500 in satisfaction of $14,507 in principal
and $2,993 in interest on a convertible note payable. The Company recorded the issuances at the contract value, at the date of
exchange, off-setting the notes payable and accrued interest. In
February 2018, the Company issued 1,125 shares of common stock, for a value of $11,250 in satisfaction of $10,696 in principal
and $554 in interest on a convertible note payable. The Company recorded the issuances at the contract value, at the date of exchange,
off-setting the notes payable and accrued interest. In
February 2018, the Company issued 1,000 shares of common stock, for a value of $4,000 in satisfaction of $1,826 in principal,
$1,674 in interest, and $500 of conversion fees on a convertible note payable. The Company recorded the issuances at the contract
value, at the date of exchange, off-setting the notes payable and accrued interest. In
January 2018, the Company issued 467 shares of common stock, for a value of $6,541 in satisfaction of $6,041 in principal and
$500 of conversion fees on a convertible note payable. The Company recorded the issuances at the contract value, at the date of
exchange, off-setting the notes payable and accrued interest. In
January 2018, the Company issued 250 shares of common stock, for a value of $4,000 in satisfaction of $471 in principal, $3,029
in interest, and $500 of conversion fees on a convertible note payable. The Company recorded the issuances at the contract value,
at the date of exchange, off-setting the notes payable and accrued interest. In
November 2017, the Company issued an aggregate of 500 shares of common stock, for a value of $5,000 in satisfaction of $4,859
in principal and $141 in interest on a convertible note payable. The Company recorded the issuances at the contract value, at
the date of exchange, off-setting the notes payable, accrued interest and the recorded derivative liability. In
November 2017, the Company issued an aggregate of 311 shares of common stock, for a value of $11,213 in satisfaction of $461 in
principal and $10,753 in interest on a convertible note payable. The Company recorded the issuances at the contract value, at
the date of exchange, off-setting the notes payable, accrued interest and the recorded derivative liability. In
November 2017, the Company issued an aggregate of 388 shares of common stock, for a value of $3,880 in satisfaction of $2,891
in principal and $989 in interest on a convertible note payable. The Company recorded the issuances at the contract value, at
the date of exchange, off-setting the notes payable, accrued interest and the recorded derivative liability. In
October 2017, the Company issued an aggregate of 369 shares of common stock, for a value of $31,000 in satisfaction of $30,519
in principal and $481 in interest on a convertible note payable. The Company recorded the issuances at the contract value, at
the date of exchange, off-setting the notes payable, accrued interest and the recorded derivative liability. In
October 2017, the Company issued 388 shares of common stock, for a value of $3,880 in satisfaction of $3,880 in interest on a
convertible note payable. The Company recorded the issuances at the contract value, at the date of exchange, off-setting the notes
payable, accrued interest and the recorded derivative liability. In
September 2017, the Company issued 357 shares of common stock, for a value of $30,000 in satisfaction of $23,273 in principal
and $6,727 in interest on a convertible note payable. The Company recorded the issuances at the contract value, at the date of
exchange, off-setting the notes payable, accrued interest and the recorded derivative liability. In
July 2017, the Company issued 335 shares of common stock, for a value of $3,350 in satisfaction of $3,350 accrued interest on
a convertible note payable. The Company recorded the issuances at the contract value, at the date of exchange, off-setting the
accrued interest and the recorded derivative liability. In
May 2017, the Company authorized the issuance of 115 shares of common stock, for a value of $63,415, in satisfaction of $63,415
in finance costs associated with a convertible note payable. The Company recorded the issuance at the fair value on the date of
grant, which was $550 per share. Stock
Issued for Investment On
January 4, 2017, the Company executed an Asset Purchase Agreement with Patriot Bioenergy Corporation, a Kentucky corporation,
for the purchase of all of the assets related to the business of operating a hemp processing and growth operation and selling
hemp related products. Pursuant to the Agreement, the Company issued 5 common shares which were valued at $142,500 based on the
closing market price of the stock on the date of issuance. In addition, the Company paid expenses of Patriot totaling $19,500,
resulting in a total investment of $162,000 (see Note 5). Preferred
Stock On
March 1, 2018, the Company issued 45 shares of the Company’s non-convertible Series A Preferred Shares, with a par value
of $0.0001 and with an initial liquidation preference of $200 per share pursuant to its amended and restated Articles on July
26, 2016, at a price of $200 per share, to its sole director and chief executive officer in exchange for $112,266 of accrued compensation.
The Company valued the transaction at $8,981and recognized the difference in fair value to additional paid in capital. Warrants On
the July 10, 2017, and in connection with a Securities Purchase Agreement and a Secured Convertible Promissory Note, the Company
issued a Warrant which grants the investor the right to purchase at any time on or after July 10, 2017, and for a period of five
years thereafter, a number of fully paid and non-assessable shares of the Company’s common stock equal to the amount of
the tranche received under the Note divided by $500. The conversion price is $5000, as adjusted from time to time pursuant to
the terms and conditions of the Warrant. As of December 31, 2017, the Company received a tranche of $35,000; resulting in the
issuance of a warrant to purchase 70 shares of the Company’s common stock. The relative fair value of the warrant at issuance
was $12,565. The Company estimates the fair value at each reporting period using the Binomial Method. For the year ended December
31, 2018, management determined that the Company’s common stock lacked liquidity and market value and therefore no derivative
liability was recorded in association with these warrants. The warrant derivative liability as of December 31, 2018 and December
31, 2017 was $0 and $32,268, respectively. During year ended December 31, 2018, the Warrant Holder, in a cashless exercise, was
issued 6,032 shares of common stock for an aggregate value of $9,456 pursuant to anti-dilution terms of the Warrant that adjusted
the conversion price. On
the March 13, 2017, and in connection with a Securities Purchase Agreement and a Secured Convertible Promissory Note, the Company
issued a Warrant which grants the investor the right to purchase at any time on or after March 13, 2017, and for a period of three
years thereafter, a number of fully paid and non-assessable shares of the Company’s common stock equal to $57,500 divided
by the Market Price as of March 13, 2017. The Market Price, as calculated pursuant to the Warrant Agreement, was $1,097 per share
with 52 being the resulting number of warrant shares at issuance. The relative fair value of the warrant at issuance was $47,174,
resulting in a debt discount equal to $10,326 which will be amortized over the life of the Warrant. The Company estimates the
fair value at each reporting period using the Binomial Method. As of March 31, 2018, management determined that the Company’s
common stock lacked liquidity and market value and therefore no derivative liability was recorded in association with these warrants.
The warrant derivative liability as of December 31, 2018 and December 31, 2017 was $0 and $2,779, respectively. Made effective
on July 20, 2018, the warrant to purchase shares previously issued under the Convertible Promissory Note was terminated by the
Warrant holder to facilitate the Company’s fundraising efforts. Other During
the year ended December 31, 2017, the Company received and canceled 900 common shares issued to employees of Patriot Bioenergy.
The Company recorded the cancelled shares at their par value. (see Note 5) On
April 21, 2017, the Company cancelled and terminated the Asset Purchase Agreement with Patriot Bioenergy Corporation that was
originally executed on January 4, 2017. REAC terminated the APA due to Patriot’s refusal to provide any financial information
to the Company as required by the Asset Purchase Agreement. On April 27, 2017, the 5 common shares were returned to the Company
and cancelled at their par value (see Note 5). On
May 1, 2017, the Company terminated an agreement for web services that was consummated during the year ended December 31, 2016.
As a result, 5 common shares associated with the agreement were returned to the Company and cancelled. During
the twelve months ended December 31, 2018 and 2017, the Company recorded in-kind contributions for rent expense in the amount
of $1,200 and $1,200, respectively. Amendment
to the Articles of Incorporation Pursuant
to a written consent in lieu of a meeting, dated January 21, 2019, the Board approved to amend our Articles of Incorporation to
(i) effect a 1-for-10,000 reverse stock split of our issued and outstanding shares of Common Stock, par value $0.00001 per share,
and (ii) decrease the amount of authorized shares of Common Stock from 9.999 billion (9,999,000,000) prior to the Reverse Stock
Split to 200 million (200,000,000). The Company has retro-actively applied the reverse stock split made effective on March 1,
2019 to these financial statements. As
of December 31, 2018, the total number of shares this corporation is authorized to issue is 200,000,000 (two-hundred million),
allocated as follows among these classes and series of stock:
Designation Par
value Shares Authorized
Common $ 0.00001 200,000,000
Preferred
Stock Class, Series A $ 0.0001 500,000
Preferred
Stock Class, Series B $ 0.0001 500,000 As
a result of the Reverse Stock Split, each 10,000 issued and outstanding shares of Common Stock before the Reverse Stock Split
will become and be automatically converted into one (1) share of Common Stock after the Reverse Stock Split, with shareholders
who would receive a fractional share to receive such additional fractional share that will result in the holder having a whole
number of shares. On
February 20, 2018, the Board of Directors recommended and the majority shareholder (holding 83% of the voting shares) voted in
favor of increasing the authorized capital of the Company from Three Billion (3,000,000,000) shares, to Ten Billion (10,000,000,000)
shares. No change was made to the number of preferred shares authorized. Accordingly, as of February 20, 2018, the total authorized
capital of the Company will be comprised of Nine Billion Nine Hundred Ninety-Nine Million (9,999,000,000) shares of common stock,
par value $0.00001 per share, and One Million (1,000,000) shares of Preferred Stock, of which Five Hundred Thousand (500,000)
shares are designated as Series A Preferred Stock, par value $0.0001 per share. On
February 5, 2018, the Board of Directors recommended and the majority shareholder (holding 74% of the voting shares) voted in
favor of increasing the authorized capital of the Company from One Billion (1,000,000,000) shares, to Three Billion (3,000,000,000)
shares. No change was made to the number of preferred shares authorized. Accordingly, as of February 5, 2018, the total authorized
capital of the Company will be comprised of Two Billion Nine Hundred Ninety-Nine Million (2,999,000,000) shares of common stock,
par value $0.00001 per share, and One Million (1,000,000) shares of Preferred Stock, of which Five Hundred Thousand (500,000)
shares are designated as Series A Preferred Stock, par value $0.0001 per share. On
July 21, 2017, the Board of Directors recommended and the majority shareholder (holding 94% of the voting shares) voted in favor
of increasing the authorized capital of the Company from Two Hundred Fifty Million (250,000,000) shares, to One Billion (1,000,000,000)
shares. The Company filed the Articles of Amendment with the Florida Department of State, to be effective August 1, 2017. On
January 26, 2017, upon written consent of the board of directors and the majority shareholder, who holds enough common and preferred
shares to create a greater than 80% voting position, Article I of the Articles of Incorporation was amended to change the corporate
name to REAC GROUP, Inc. The effective date of the Amendment to the Articles of Incorporation is February 16, 2017 .</t>
  </si>
  <si>
    <t>Commitments and Contingencies</t>
  </si>
  <si>
    <t>12. Commitments and Contingencies</t>
  </si>
  <si>
    <t>From
time to time the Company may be a party to litigation matters involving claims against the Company. Management believes that there
are no known or potential matters that would have a material effect on the Company’s financial position or results of operations. The
Company’s operations are subject to significant risks and uncertainties including financial, operational and regulatory
risks, including the potential risk of business failure. There
were no operating or capital lease commitments as of December 31, 2018 and December 31, 2017. On
June 6, 2017, the Company entered into a Service Agreement with a third party for Investor Relation Services. Pursuant to the
terms of the Agreement, the Company is to pay $5,000 monthly for a period of six months for a total of $30,000. In addition, the
Company agreed to issue common stock of the Company in two installments valued at $100,000 each. The first share installment is
due on the date the Agreement was consummated (see Note 11); and the second share installment is due on day 90 of the Agreement.
Shares issued in relation to this Agreement will be restricted for a period of twelve months, while the entire Agreement expires
after a period of six months. On July 6, 2017, the Company terminated the investor relation agreement and the common shares issued
in this transaction will remain issued and outstanding.</t>
  </si>
  <si>
    <t>Income Tax</t>
  </si>
  <si>
    <t>13. Income Tax</t>
  </si>
  <si>
    <t>The
Company accounts for income taxes under the Financial Accounting Standards Board (“FASB”) Accounting Standards Codification
(“ASC”) No. 740, Income Taxes The Tax
Cuts and Jobs Act of 2017 changed the top corporate tax rate from 35% to one rate of 21%. This rate will be effective
for corporations whose tax year begins after January 1, 2018, and it is a permanent change. Under ASC 740, the effect of
a change in tax rates on deferred tax assets and liabilities is recognized in income in the period that includes the enactment
date. The resulting amendments to IRC Section 172 disallow the carryback of net operating losses but allow for the indefinite
carryforward of those net operating losses. Pursuant to Section 172(e)(2) of the statute, the amended carryback and carryover
rules apply to any net operating loss arising in a taxable year ending after December 31, 2017. In addition to the carryover
and carryback changes, the Act also introduces a limitation on the amount of net operating losses that a corporation may deduct
in a single tax year under section 172(a) equal to the lesser of the available net operating loss carryover or 80 percent of a
taxpayer’s pre-NOL deduction taxable income (the “80-percent limitation”). This limitation applies only
to losses arising in tax years that begin after December 31, 2017 based upon section 172(e)(1) of the amended statute. The
new tax bill reduced the federal income tax rate for corporations from 35% to 21%. The new bill reduced the blended tax rate for
the Company from 38.3% to 24.3%. The change in blended tax rate reduced the 2017 net operating loss carry-forward deferred tax
asset by approximately $2.66 million.
December
31,
2018 2017
Income
tax provision (benefit) at statutory rate of 21% $ (148,000 ) $ (173,000 )
State
taxes at 3.3%, net of federal benefit (23,000 ) (27,000 )
Nondeductible
items 80,000 251,000
Subtotal (91,000 ) 51,000
Change
in valuation allowance 91,000 (51,000 )
Income
Tax Expense $ --- $ ---
Net
deferred tax assets and liabilities were comprised of the following:
Net
Operating Losses $ 1,807,000 $ 1,716,000
Valuation
allowance (1,807,000 ) (1,716,000 )
Deferred
tax asset, net $ --- $ --- As
of December 31, 2018, the Company has estimated tax net operating loss carryforwards of approximately $4.2 million,
which can be utilized or expire through tax year 2038. The change in the blended rate reduced the net operating loss carryforward
deferred tax asset by $29,000. Utilization of these losses may be limited in accordance with IRC Section 382 in the event of certain
ownership shifts.</t>
  </si>
  <si>
    <t>Subsequent Events</t>
  </si>
  <si>
    <t>14. Subsequent Events</t>
  </si>
  <si>
    <t>The
Company has evaluated all events that occur after the balance sheet date through the date when the financial statements were issued
to determine if they must be reported. On
March 30, 2019, the Company was released from its obligation to pay the remaining balance of a convertible note payable and accrued
interest in the amount of $143,028 resulting in a gain on the extinguishment of debt for the same value. On
March 29, 2019, the Company was released from its obligation to pay the remaining balance of a convertible note payable and accrued
interest in the amount of $103,769, resulting in a gain on the extinguishment of debt for the same value. On
March 6, 2019, the Company issued 15,000,000 shares of common stock to its President and Chief Executive Officer pursuant to the
terms of his employment agreement. The shares were issued for purposes of maintaining voting control of the Company and were valued
at $0.50, the quoted market price on the date of issuance, or $7,500,000. On
March 4, 2019, the Company renewed its three-year employment agreement with Robert DeAngelis to serve as the President and Chief
Executive Officer of the Company. Mr. DeAngelis will be paid a minimum of $10,000 per month plus performance bonuses. The agreement
also contains an anti-dilution clause for purposes of maintaining voting control of the Company. On
January 21, 2019, the holder of a majority of our outstanding voting stock approved by written consent to amend our Articles of
Incorporation to: (i) effect a 1-for 10,000 Reverse Stock Split of our issued and outstanding shares of Common Stock; and (ii)
decrease the authorized shares of our Common Stock from a 9.99 billion (9,990,000,000) before the Reverse Stock Split to 200 million
(200,000,000). On February 1, 2019, the Financial Industry Regulatory Authority (“ FINRA On
January 15, 2019, the Company issued 2,400 shares of common stock, for a value of $1,920 in satisfaction of $1,420 in principal
and $500 of conversion fees on a convertible note payable. The Company recorded the issuances at the contract value, at the date
of exchange, off-setting the principal. On
January 4, 2019, the Company issued 2,500 shares of common stock, for a value of $2,000 in satisfaction of $1,500 in interest
and $500 of conversion fees on a convertible note payable. The Company recorded the issuances at the contract value, at the date
of exchange, off-setting the accrued interest.</t>
  </si>
  <si>
    <t>Summary of Significant Accounting Policies (Policies)</t>
  </si>
  <si>
    <t>Summary Of Significant Accounting Policies</t>
  </si>
  <si>
    <t>Basis of Presentation</t>
  </si>
  <si>
    <t>The
accompanying financial statements have been prepared in accordance with accounting principles generally accepted in the
United States. All share
and per share information contained in this report gives retroactive effect to a 1 for 10,000 reverse stock split of outstanding
common stock, effective March 1, 2019.</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Our most significant estimates are for stock based compensation, assumptions used in calculating derivative liabilities,
and deferred tax valuation allowances. We evaluate our estimates on an ongoing basis. Actual results may differ from these estimates
under different assumptions or conditions.</t>
  </si>
  <si>
    <t>Financial Instruments</t>
  </si>
  <si>
    <t>The
Company’s balance sheets include the following financial instruments: cash,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8.</t>
  </si>
  <si>
    <t>Derivative Liabilities</t>
  </si>
  <si>
    <t>The
Company assessed the classification of its derivative financial instruments as of December 31, 2018 and December 31,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During
the years ended December 31, 2018 and December 31, 2017, respectively, the Company had notes payable outstanding in which the
conversion rate was variable and undeterminable. The Company uses judgment in determining the fair value of derivative liabilities
at the date of issuance and at every balance sheet thereafter and in determining which valuation method is most appropriate for
the instrument, the expected volatility, the implied risk-free interest rate, as well as the expected dividend rate, if any. During
the year ended December 31, 2017, the Company determined that there was no active market for the Company’s common stock,
and because of this lack of liquidity and market value, there was no derivative liability associated with these convertible notes.
The derivate liability that had previously been recognized was recorded as a gain through the change in fair value of derivative
liability on the statement of operations as of December 31, 2017. As of December 31, 2018, the Company determined that there was
no change to the market for the common stock and did not associate a derivative liability to its outstanding notes payable for
the period.</t>
  </si>
  <si>
    <t>Beneficial Conversion Features</t>
  </si>
  <si>
    <t>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si>
  <si>
    <t>Cash Flow Reporting</t>
  </si>
  <si>
    <t>The Company
follows ASC 230, Statement of Cash Flows Statement of Cash Flows</t>
  </si>
  <si>
    <t>Cash and Cash Equivalents</t>
  </si>
  <si>
    <t>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ompany had no cash equivalents at either December 31, 2018 or December 31, 2017.</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The Company recorded an impairment loss on its long-lived assets in the amount of $0 and $162,000 for the twelve months
ended December 31, 2018 and 2017, respectively.</t>
  </si>
  <si>
    <t>Stock Based Compensation</t>
  </si>
  <si>
    <t xml:space="preserve">Under
ASC 718, Compensation – Stock Compensation, Equity instruments
(“instruments”) issued to other than employees are recorded on the basis of the fair value of the instruments, as
required by FASB ASC 718. FASB ASC No. 505, Equity Based Payments to Non-Employees </t>
  </si>
  <si>
    <t>Income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Earnings Per Share</t>
  </si>
  <si>
    <t>Basic
income per common share is computed based upon the weighted average common shares outstanding as defined by FASB ASC No. 260, Earnings
Per Share Diluted income
per share includes the dilutive effects of stock options, warrants, and stock equivalents. To the extent stock options, stock
equivalents and warrants are anti-dilutive; they are excluded from the calculation of diluted income per share. As of December
31, 2018, there were approximately 832,792 share equivalents for potential conversion demand of our outstanding convertible notes
and warrants.</t>
  </si>
  <si>
    <t>Accrued Liabilities (Tables)</t>
  </si>
  <si>
    <t>Schedule of Accounts Payable and Accrued Liabilities</t>
  </si>
  <si>
    <t xml:space="preserve">Accounts
Payable and Accrued expenses
December
31, 2018 December
31, 2017
Accounts
payable $ 3,000 $ ---
Accrued
interest 54,058 14,559
Accrued
salaries, payroll taxes, penalties and interest (a) 807,108 853,011 </t>
  </si>
  <si>
    <t>Convertible Notes Payable (Tables)</t>
  </si>
  <si>
    <t>Schedule of Short-term Debt</t>
  </si>
  <si>
    <t xml:space="preserve">December
31, 2018 December
31, 2017
Convertible
promissory notes, various lending institutions, maturing at variable dates ranging from 180 days to one year from origination
date, 8-10% interest and in default interest of 12-24%, convertible at discount to trading price (25-50%) based on various
measurements of prior trading, at face value of remaining original note principal balance plus default penalties, net of unamortized
debt discounts, attributable to derivative liabilities, and deferred financing costs in the amount of $4,915 and $14,648,
respectively. $ 493,738 $ 364,721
Principal 493,738 364,721
Debt
discount (4,915 ) (14,648 )
Total
Principal $ 488,823 $ 350,073 </t>
  </si>
  <si>
    <t>Summary of Convertible Note Transactions</t>
  </si>
  <si>
    <t xml:space="preserve">December
31, 2018 December
31, 2017
Convertible
notes, January 1 $ 364,721 $ 128,525
Additional
notes, face value 65,000 405,949
Default
Penalties 172,886 ---
Payments
and adjustments --- (107,750 )
Settlement
of debt (20,000 ) ---
Conversions
of debt (88,869 ) (62,003 )
Unamortized
debt discounts (4,915 ) (14,648 )
Convertible
notes, balance $ 488,823 $ 350,073 </t>
  </si>
  <si>
    <t>Warrant Liabilities (Tables)</t>
  </si>
  <si>
    <t>Schedule of common stock warrants outstanding</t>
  </si>
  <si>
    <t xml:space="preserve">The
following table sets forth common share purchase warrants outstanding as of December 31, 2018:
December
31, 2018 December
31, 2017
Warrants,
January 1 122 --
Additions --- 122
Conversions (4 ) ---
Forfeitures (52 ) ---
Warrants,
balance 66 122
Weighted
Average
Exercise Intrinsic
Warrants Price Value
Outstanding,
January 1 70 $ 32.50 $ 32.50
Warrants
granted and issued (4 ) $ 1.63 $ 4.70
Warrants
forfeited - $ - $ -
Outstanding,
December 31 66 $ 7.74 $ 7.66
Common
stock issuable upon exercise of warrants 252,425 $ 7.74 $ 7.66
Common
Stock Issuable Common
Stock Issuable
Upon
Exercise of Upon
Warrants
Warrants
Outstanding Exercisable
Weighted
Number Average Weighted Number Weighted
Outstanding Remaining Average Exercisable Average
Exercise at
December 31, Contractual Exercise at
December 31, Exercise
Price 2018 Life
(Years) Price 2018 Price
$ 1.30 252,425 0.70 $ 7.74 252,425 $ 7.74 </t>
  </si>
  <si>
    <t>Schedule of Fair Value of Warrant</t>
  </si>
  <si>
    <t xml:space="preserve">Amount Factor Warrant
Shares Stock
Price on Date of Grant Fair
Value at Issuance Fair
Value as of December 31, 2017
Warrant 1 $ 35,000 $ 500 70 $ 300 $ 12,565 $ 32,268
Warrant 2 $ 57,500 $ 1,097 52 $ 900 $ -0- $ 2,779
Total $ 92,500 122 $ 12,565 $ 35,047 </t>
  </si>
  <si>
    <t>Derivatives and Fair Value (Tables)</t>
  </si>
  <si>
    <t>Derivatives And Fair Value</t>
  </si>
  <si>
    <t>Schedule of Fair Value Measurement of Derivative Liability</t>
  </si>
  <si>
    <t xml:space="preserve">Fair
Value Measurements using inputs
December
31, 2018 December
31, 2017
Balance,
January 1, $ --- $ 699,090
(Gain)/Loss
on change in fair value realized and included in net loss --- 533,074
Gain
on write-off of derivative liability --- (1,232,164 )
Balance
$ --- $ --- </t>
  </si>
  <si>
    <t>Equity (Tables)</t>
  </si>
  <si>
    <t>Schedule of Classes and Series of Stock</t>
  </si>
  <si>
    <t xml:space="preserve">Designation Par
value Shares Authorized
Common $ 0.00001 200,000,000
Preferred
Stock Class, Series A $ 0.0001 500,000
Preferred
Stock Class, Series B $ 0.0001 500,000 </t>
  </si>
  <si>
    <t>Income Tax (Tables)</t>
  </si>
  <si>
    <t>Schedule of Effective Income Tax Rate Reconciliation</t>
  </si>
  <si>
    <t xml:space="preserve">December
31,
2018 2017
Income
tax provision (benefit) at statutory rate of 21% $ (148,000 ) $ (173,000 )
State
taxes at 3.3%, net of federal benefit (23,000 ) (27,000 )
Nondeductible
items 80,000 251,000
Subtotal (91,000 ) 51,000
Change
in valuation allowance 91,000 (51,000 )
Income
Tax Expense $ --- $ ---
Net
deferred tax assets and liabilities were comprised of the following:
Net
Operating Losses $ 1,807,000 $ 1,716,000
Valuation
allowance (1,807,000 ) (1,716,000 )
Deferred
tax asset, net $ --- $ --- </t>
  </si>
  <si>
    <t>Background Information (Details Narrative)</t>
  </si>
  <si>
    <t>State of incorporation</t>
  </si>
  <si>
    <t>Florida</t>
  </si>
  <si>
    <t>Date of incorporation</t>
  </si>
  <si>
    <t>Mar. 10,
		2005</t>
  </si>
  <si>
    <t>Summary of Significant Accounting Policies (Details Narrative) - USD ($)</t>
  </si>
  <si>
    <t>Summary Of Significant Accounting Policies Details Narrative Abstract</t>
  </si>
  <si>
    <t>Reverse stock split</t>
  </si>
  <si>
    <t>1 for 10,000</t>
  </si>
  <si>
    <t>Impairment loss on long-lived assets</t>
  </si>
  <si>
    <t>Potential dilutive securities excluded from computation of EPS</t>
  </si>
  <si>
    <t>Going Concern (Details Narrative) - USD ($)</t>
  </si>
  <si>
    <t>Net cash used in operating activities</t>
  </si>
  <si>
    <t>Accumulated deficit</t>
  </si>
  <si>
    <t>Working capital deficit</t>
  </si>
  <si>
    <t>Investment (Details Narrative) - USD ($)</t>
  </si>
  <si>
    <t>Jan. 04, 2017</t>
  </si>
  <si>
    <t>Jul. 31, 2017</t>
  </si>
  <si>
    <t>May 31, 2017</t>
  </si>
  <si>
    <t>Mar. 31, 2017</t>
  </si>
  <si>
    <t>Impairment loss on investment</t>
  </si>
  <si>
    <t>Patriot Employment Agreements [Member]</t>
  </si>
  <si>
    <t>Common stock shares cancelled/returned</t>
  </si>
  <si>
    <t>Individual Employed by Patriot [Member]</t>
  </si>
  <si>
    <t>Patriot Bioenergy Corporation [Member] | Asset Purchase Agreement [Member]</t>
  </si>
  <si>
    <t>Re-acquisition, description</t>
  </si>
  <si>
    <t>The Company was unable to re-acquire the 5 shares issued for the purchase transaction, along with an aggregate of 1,500 shares issued in November 2016 to five individuals currently employed by Patriot</t>
  </si>
  <si>
    <t>Asset Purchase Agreement [Member] | Patriot Bioenergy Corporation [Member]</t>
  </si>
  <si>
    <t>Common shares issued for purchase of assets</t>
  </si>
  <si>
    <t>Common shares issued for purchase of assets, value</t>
  </si>
  <si>
    <t>Expenses paid on purchase of assets</t>
  </si>
  <si>
    <t>Total investment</t>
  </si>
  <si>
    <t>Related Party Transactions (Details Narrative)</t>
  </si>
  <si>
    <t>1 Months Ended</t>
  </si>
  <si>
    <t>Jan. 23, 2018USD ($)Integer$ / sharesshares</t>
  </si>
  <si>
    <t>Dec. 31, 2018USD ($)shares</t>
  </si>
  <si>
    <t>Dec. 31, 2017USD ($)shares</t>
  </si>
  <si>
    <t>Mar. 03, 2018USD ($)shares</t>
  </si>
  <si>
    <t>Mar. 02, 2018shares</t>
  </si>
  <si>
    <t>Feb. 20, 2018shares</t>
  </si>
  <si>
    <t>Feb. 05, 2018shares</t>
  </si>
  <si>
    <t>Jul. 03, 2017USD ($)shares</t>
  </si>
  <si>
    <t>Mar. 04, 2013USD ($)</t>
  </si>
  <si>
    <t>Notes payable, related party</t>
  </si>
  <si>
    <t>Imputed interest rate</t>
  </si>
  <si>
    <t>3.00%</t>
  </si>
  <si>
    <t>Rent expense</t>
  </si>
  <si>
    <t>Common stock, shares authorized | shares</t>
  </si>
  <si>
    <t>Common stock, shares value on date of grant</t>
  </si>
  <si>
    <t>Sole Officer and Director [Member]</t>
  </si>
  <si>
    <t>Convertible trading days | Integer</t>
  </si>
  <si>
    <t>Convertible stock price | $ / shares</t>
  </si>
  <si>
    <t>Preferred stock, shares value</t>
  </si>
  <si>
    <t>Sole Officer and Director [Member] | Employment Agreement [Member]</t>
  </si>
  <si>
    <t>Preferred stock, shares issued | shares</t>
  </si>
  <si>
    <t>Closing stock price | $ / shares</t>
  </si>
  <si>
    <t>Chief Executive Officer [Member]</t>
  </si>
  <si>
    <t>Compensation expense</t>
  </si>
  <si>
    <t>Chief Executive Officer [Member] | Employment Agreement [Member]</t>
  </si>
  <si>
    <t>Due to related party, annual amount plus bonus</t>
  </si>
  <si>
    <t>Series A Preferred Stock [Member] | Sole Director and Chief Executive Officer [Member]</t>
  </si>
  <si>
    <t>Accrued Liabilities (Details) - USD ($)</t>
  </si>
  <si>
    <t>Accounts Payable and Accrued expenses:</t>
  </si>
  <si>
    <t>Accrued salaries, payroll taxes, penalties and interest (a)</t>
  </si>
  <si>
    <t>[1]</t>
  </si>
  <si>
    <t>(a) The Company has accrued compensation to its Chief Executive Officer totaling $120,000 and $120,000 during the years ended December 31, 2018 and 2017, respectively.  However, the Company has not paid the related payroll taxes, consisting primarily of Social Security and Medicare taxes.  As a result, the Company has established an accrued liability for the unpaid salaries, along with related taxes and estimated interest and penalties of $807,108 and $853,011 at December 31, 2018 and 2017, respectively.</t>
  </si>
  <si>
    <t>Accrued Liabilities (Details Narrative) - USD ($)</t>
  </si>
  <si>
    <t>Accrued compensation</t>
  </si>
  <si>
    <t>Convertible Notes Payable (Details) - USD ($)</t>
  </si>
  <si>
    <t>Debt Obligations Details Abstract</t>
  </si>
  <si>
    <t>Convertible promissory notes</t>
  </si>
  <si>
    <t>Principal</t>
  </si>
  <si>
    <t>Debt discount</t>
  </si>
  <si>
    <t>Total Principal</t>
  </si>
  <si>
    <t>Convertible Notes Payable (Details 1) - USD ($)</t>
  </si>
  <si>
    <t>Debt Obligations Details 1Abstract</t>
  </si>
  <si>
    <t>Convertible notes, January 1</t>
  </si>
  <si>
    <t>Additional notes, face value</t>
  </si>
  <si>
    <t>Default Penalties</t>
  </si>
  <si>
    <t>Payments and adjustments</t>
  </si>
  <si>
    <t>Settlement of debt</t>
  </si>
  <si>
    <t>Conversions of debt</t>
  </si>
  <si>
    <t>Unamortized debt discounts</t>
  </si>
  <si>
    <t>Convertible notes, balance</t>
  </si>
  <si>
    <t>Convertible Notes Payable (Details Narrative) - USD ($)</t>
  </si>
  <si>
    <t>Feb. 05, 2018</t>
  </si>
  <si>
    <t>Oct. 06, 2017</t>
  </si>
  <si>
    <t>Oct. 02, 2017</t>
  </si>
  <si>
    <t>Jul. 10, 2017</t>
  </si>
  <si>
    <t>Jul. 08, 2017</t>
  </si>
  <si>
    <t>Jul. 05, 2017</t>
  </si>
  <si>
    <t>May 08, 2017</t>
  </si>
  <si>
    <t>May 05, 2017</t>
  </si>
  <si>
    <t>Apr. 12, 2017</t>
  </si>
  <si>
    <t>Mar. 13, 2017</t>
  </si>
  <si>
    <t>Jan. 13, 2017</t>
  </si>
  <si>
    <t>Aug. 31, 2018</t>
  </si>
  <si>
    <t>May 31, 2018</t>
  </si>
  <si>
    <t>Apr. 30, 2018</t>
  </si>
  <si>
    <t>Due to related party</t>
  </si>
  <si>
    <t>Interest rate</t>
  </si>
  <si>
    <t>12.00%</t>
  </si>
  <si>
    <t>8.00%</t>
  </si>
  <si>
    <t>10.00%</t>
  </si>
  <si>
    <t>Debt principal amount</t>
  </si>
  <si>
    <t>Common stock, shares issued</t>
  </si>
  <si>
    <t>Common stock value</t>
  </si>
  <si>
    <t>Original issuance discount</t>
  </si>
  <si>
    <t>Common shares issued, shares</t>
  </si>
  <si>
    <t>Common shares issued, amount</t>
  </si>
  <si>
    <t>Discounted trading price</t>
  </si>
  <si>
    <t>25.00%</t>
  </si>
  <si>
    <t>50.00%</t>
  </si>
  <si>
    <t>Convertible interest rate in default</t>
  </si>
  <si>
    <t>24.00%</t>
  </si>
  <si>
    <t>Warrant liabilities payable</t>
  </si>
  <si>
    <t>Penalty amount</t>
  </si>
  <si>
    <t>Board of Directors [Member]</t>
  </si>
  <si>
    <t>Convertible Notes Payable [Member]</t>
  </si>
  <si>
    <t>Interest expense</t>
  </si>
  <si>
    <t>Convertible Notes Payable [Member] | Board of Directors [Member]</t>
  </si>
  <si>
    <t>Convertible Note Payable One [Member]</t>
  </si>
  <si>
    <t>Convertible Note Payable Two [Member]</t>
  </si>
  <si>
    <t>Common stock shares issued for debt settlement</t>
  </si>
  <si>
    <t>Debt settlement amount</t>
  </si>
  <si>
    <t>Legal fees</t>
  </si>
  <si>
    <t>Convertible Note Payable [Member]</t>
  </si>
  <si>
    <t>Cancellation of common stock shares</t>
  </si>
  <si>
    <t>Convertible Note Payable [Member] | Board of Directors [Member]</t>
  </si>
  <si>
    <t>Convertible Promissory Note [Member] | Accredited Investor [Member]</t>
  </si>
  <si>
    <t>Amount received</t>
  </si>
  <si>
    <t>Convertible conversion description</t>
  </si>
  <si>
    <t>Each tranche paid under the Note matures in 12 months and is convertible into shares of the Company&amp;#8217;s common stock after a period of six months at a conversion price equal to 50% of the lowest trading price per share during the previous ten (10) trading days.</t>
  </si>
  <si>
    <t>Convertible Promissory Note [Member] | Accredited Investor [Member] | Tranche [Member]</t>
  </si>
  <si>
    <t>Securities Purchase Agreement [Member] | Lender [Member]</t>
  </si>
  <si>
    <t>Warrants term period</t>
  </si>
  <si>
    <t>3 years</t>
  </si>
  <si>
    <t>Securities Purchase Agreement [Member] | Accredited Investor [Member]</t>
  </si>
  <si>
    <t>During the three months ended September 30, 2018, the Company was required to increase the principal balance of the note by $5,000 pursuant to Section 1.3 of the Agreement which states that if the Borrower does not maintain or replenish the Reserved Amount within three (3) business days of the request of the Holder, the principal amount will increase by $5,000 for each such occurrence. In addition, under Section 1.4(g) of the Note, the Company was required to increase the principal amount of the Note by $15,000 due to the conversion price being less than $0.01. The penalties are tacked back to the Issue Date of the Note.</t>
  </si>
  <si>
    <t>Securities Purchase Agreement [Member] | Secured Convertible Promissory Note [Member]</t>
  </si>
  <si>
    <t>The Note became due and payable on January 13, 2018 and the Company is in default of its obligations under the Note. Interest on the Note is being accrued at the default rate of 22% per annum beginning on July 6, 2018 and the Company classified the Note as a current liability. On November 2, 2018, the Note Holder demanded payment of all amounts due under the Note plus applicable collection costs, including attorney&amp;#8217;s fees at the Mandatory Default Amount. The Mandatory Default Amount means the greater of (a) the Outstanding Balance divided by the Installment Conversion Price on the date the Mandatory Default Amount is demanded, multiplied by the VWAP on the date the Mandatory Default Amount is demanded, or (b) the Outstanding Balance following the application of the Default Effect. Pursuant to the demand letter on that date, the Company owed $125,053 and interest will continue to accrue at the rate of $78.80 per day.</t>
  </si>
  <si>
    <t>5 years</t>
  </si>
  <si>
    <t>Warrant per share</t>
  </si>
  <si>
    <t>Market price of common stock</t>
  </si>
  <si>
    <t>Conversion price per share</t>
  </si>
  <si>
    <t>Securities Purchase Agreement [Member] | Secured Convertible Promissory Note [Member] | Minimum [Member]</t>
  </si>
  <si>
    <t>Capitalization costs</t>
  </si>
  <si>
    <t>Securities Purchase Agreement [Member] | Convertible Promissory Note [Member] | Lender [Member]</t>
  </si>
  <si>
    <t>Securities Purchase Agreement [Member] | Convertible Promissory Note [Member] | Accredited Investor [Member]</t>
  </si>
  <si>
    <t>The note holder has the right at any time to convert all or any part of unpaid principal and interest into common shares of the Company equal to 50% multiplied by the Market Price; that being the lowest (1) trading price for the common stock during the twenty-five trading days prior to the conversion date</t>
  </si>
  <si>
    <t>5.00%</t>
  </si>
  <si>
    <t>Payment to accredited investor</t>
  </si>
  <si>
    <t>Securities Purchase Agreement [Member] | Convertible Notes Payable Four [Member]</t>
  </si>
  <si>
    <t>Common shares reserved for future issuance</t>
  </si>
  <si>
    <t>Finance costs</t>
  </si>
  <si>
    <t>Securities Purchase Agreement [Member] | Convertible Notes Payable Five [Member]</t>
  </si>
  <si>
    <t>The Note became due and payable on February 5, 2018 and the Company remains in default of its obligations under the Note. Interest on the Note is being accrued at the default rate of 12% per annum and the Company classified the Note as a current liability. The Company is required to have authorized and reserved three and one half (3.5) times the number of shares that is actually issuable upon full exercise of the Note. The Note Holder could, at the Holder&amp;#8217;s sole discretion, call the Note and impose the related penalties. In this event, the Company would be obligated to pay 150% multiplied by the then outstanding entire balance for failing to pay at maturity. The Company would then have insufficient common shares authorized to cover the aggregate reserve requirement of all notes in default and an additional penalty would be imposed which obligates the Company to pay the then outstanding entire balance multiplied by 150% multiplied by a factor of two (2) for failing to maintain the required Reserved amount.</t>
  </si>
  <si>
    <t>Securities Purchase Agreement [Member] | Convertible Note Payable Three [Member]</t>
  </si>
  <si>
    <t>Securities Purchase Agreement [Member] | Convertible Notes Payable Three [Member]</t>
  </si>
  <si>
    <t>Note became due and payable on July 5, 2018 and the Company is now in default of its obligations under the Note. Interest on the Note is being accrued at the default rate of 24% per annum and the Company classified the Note as a current liability. The Company is required to have authorized and reserved three and ten (10) times the number of shares that is actually issuable upon full exercise of the Note. The Note Holder could, at the Holder&amp;#8217;s sole discretion, call the Note and impose the related default penalties. In this event, the Company would be obligated to pay 150% multiplied by the then outstanding entire balance</t>
  </si>
  <si>
    <t>Securities Purchase Agreement [Member] | Convertible Promissory Note [Member]</t>
  </si>
  <si>
    <t>The Note is convertible into shares of the Company&amp;#8217;s common stock after a period of 180 days at a conversion price equal to 61% multiplied by the average of the lowest two trading prices during the previous fifteen (15) days. After 180 days following the Issue Date, the Company will have no right of prepayment.</t>
  </si>
  <si>
    <t>Warrant Liabilities (Details) - USD ($)</t>
  </si>
  <si>
    <t>Warrant Liabilities Details Abstract</t>
  </si>
  <si>
    <t>Warrants, January 1</t>
  </si>
  <si>
    <t>Additions</t>
  </si>
  <si>
    <t>Conversions</t>
  </si>
  <si>
    <t>Forfeitures</t>
  </si>
  <si>
    <t>Warrants, balance</t>
  </si>
  <si>
    <t>Warrant Liabilities (Details 1) - Warrant [Member]</t>
  </si>
  <si>
    <t>Dec. 31, 2018$ / sharesshares</t>
  </si>
  <si>
    <t>Outstanding, January 1 | shares</t>
  </si>
  <si>
    <t>Warrants granted and issued | shares</t>
  </si>
  <si>
    <t>Warrants forfeited | shares</t>
  </si>
  <si>
    <t>Outstanding, December 31 | shares</t>
  </si>
  <si>
    <t>Common stock issuable upon exercise of warrants | shares</t>
  </si>
  <si>
    <t>Weighted Average Exercise Price Per Share</t>
  </si>
  <si>
    <t>Outstanding at beginning of period</t>
  </si>
  <si>
    <t>Warrants granted and issued</t>
  </si>
  <si>
    <t>Warrants Expired</t>
  </si>
  <si>
    <t>Outstanding at end of period</t>
  </si>
  <si>
    <t>Common stock issuable upon exercise of warrants</t>
  </si>
  <si>
    <t>Aggregate Intrinsic Value</t>
  </si>
  <si>
    <t>Warrants forfeited</t>
  </si>
  <si>
    <t>Warrant Liabilities (Details 2) - Warrant 1 [Member]</t>
  </si>
  <si>
    <t>Common Stock Issuable Upon Exercise of Warrants Outstanding, Exercise Price</t>
  </si>
  <si>
    <t>Common Stock Issuable Upon Exercise of Warrants Outstanding, Number Outstanding | shares</t>
  </si>
  <si>
    <t>Common Stock Issuable Upon Exercise of Warrants Outstanding, Weighted Average Remaining Contractual Life (Years)</t>
  </si>
  <si>
    <t>8 months 12 days</t>
  </si>
  <si>
    <t>Common Stock Issuable Upon Exercise of Warrants Outstanding, Weighted Average Exercise Price</t>
  </si>
  <si>
    <t>Common Stock Issuable Upon Warrants Exercisable, Number Exercisable | shares</t>
  </si>
  <si>
    <t>Common Stock Issuable Upon Warrants Exercisable, Weighted Average Exercise Price</t>
  </si>
  <si>
    <t>Warrant Liabilities (Details 3) - USD ($)</t>
  </si>
  <si>
    <t>Fair value warrant amount</t>
  </si>
  <si>
    <t>Fair value warrant shares</t>
  </si>
  <si>
    <t>Fair value warrant at issuance</t>
  </si>
  <si>
    <t>Fair value warrant</t>
  </si>
  <si>
    <t>Warrant 1 [Member]</t>
  </si>
  <si>
    <t>Fair value warrant factor</t>
  </si>
  <si>
    <t>Fair value warrant stock price on date of grant</t>
  </si>
  <si>
    <t>Warrant 2 [Member]</t>
  </si>
  <si>
    <t>Warrant Liabilities (Details Narrative) - USD ($)</t>
  </si>
  <si>
    <t>Convertible promissory note principal amount</t>
  </si>
  <si>
    <t>Issuance of warrant to purchase shares</t>
  </si>
  <si>
    <t>Warrant [Member]</t>
  </si>
  <si>
    <t>Conversion description</t>
  </si>
  <si>
    <t>The warrants convert at a rate of $1.30 per warrant, based on a discounted rate of 65% of the last 20 trading days.</t>
  </si>
  <si>
    <t>Common Stock Issuable Upon Exercise of Warrants Outstanding</t>
  </si>
  <si>
    <t>Securities Purchase Agreement [Member] | Warrant 1 [Member]</t>
  </si>
  <si>
    <t>Securities Purchase Agreement [Member] | Secured Convertible Promissory Note One [Member]</t>
  </si>
  <si>
    <t>Warrant fair value</t>
  </si>
  <si>
    <t>Securities Purchase Agreement [Member] | Secured Convertible Promissory Note One [Member] | Warrant 2 [Member]</t>
  </si>
  <si>
    <t>Gain on write off warrant liability</t>
  </si>
  <si>
    <t>Market Price conversion description</t>
  </si>
  <si>
    <t>The Market Price is the conversion factor multiplied by the average of the three lowest closing bid prices during the twenty trading days immediately preceding the applicable conversion. If the average of the three lowest closing bid prices is below $0.10, then the conversion factor is permanently reduced by 10%. If at any time the Company is not DTC eligible, then the conversion factor is further reduced by an additional 5%. At any time prior to the expiration date, the investor may elect a cashless exercise for any warrant shares equal to (i) the excess of the Current Market Value (Trade Price times the number of exercise shares) over the aggregate Exercise Price of the Exercise Shares, divided by (ii) the Adjusted Price (the lower of the Exercise Price of $0.25 or Market Price).</t>
  </si>
  <si>
    <t>Securities Purchase Agreement [Member] | Secured Convertible Promissory Note [Member] | Warrant 1 [Member]</t>
  </si>
  <si>
    <t>Warrant may be exercised in whole or in part at $0.50 per share, subject to anti-dilution adjustments set forth in the Agreement. If the Market Price is greater than the Exercise Price, the Warrant Holder may elect to receive Warrant shares pursuant to a cashless exercise. The Market Price means the highest traded price of the Company&amp;#8217;s common stock during the twenty (20) trading days prior to the date of the respective Exercise Notice.</t>
  </si>
  <si>
    <t>Issuance of common stock</t>
  </si>
  <si>
    <t>Securities Purchase Agreement [Member] | Secured Convertible Promissory Note [Member] | Warrant 1 [Member] | Tranche [Member]</t>
  </si>
  <si>
    <t>Derivatives and Fair Value (Details) - Level 3 [Member] - USD ($)</t>
  </si>
  <si>
    <t>Balance, January 1,</t>
  </si>
  <si>
    <t>(Gain)/Loss on change in fair value realized and included in net loss</t>
  </si>
  <si>
    <t>Balance</t>
  </si>
  <si>
    <t>Equity (Details) - $ / shares</t>
  </si>
  <si>
    <t>Feb. 20, 2018</t>
  </si>
  <si>
    <t>Equity (Details Narrative)</t>
  </si>
  <si>
    <t>Mar. 02, 2018USD ($)shares</t>
  </si>
  <si>
    <t>Feb. 05, 2018$ / sharesshares</t>
  </si>
  <si>
    <t>Jul. 10, 2017$ / shares</t>
  </si>
  <si>
    <t>Jul. 03, 2017USD ($)$ / sharesshares</t>
  </si>
  <si>
    <t>Jun. 07, 2017USD ($)$ / sharesshares</t>
  </si>
  <si>
    <t>May 08, 2017USD ($)$ / sharesshares</t>
  </si>
  <si>
    <t>May 01, 2017shares</t>
  </si>
  <si>
    <t>Mar. 13, 2017USD ($)$ / sharesshares</t>
  </si>
  <si>
    <t>Jan. 13, 2017USD ($)$ / sharesshares</t>
  </si>
  <si>
    <t>Jan. 04, 2017USD ($)shares</t>
  </si>
  <si>
    <t>Aug. 31, 2018USD ($)$ / sharesshares</t>
  </si>
  <si>
    <t>Jun. 30, 2018USD ($)$ / sharesshares</t>
  </si>
  <si>
    <t>May 31, 2018USD ($)$ / sharesshares</t>
  </si>
  <si>
    <t>Apr. 30, 2018USD ($)shares</t>
  </si>
  <si>
    <t>Mar. 31, 2018USD ($)shares</t>
  </si>
  <si>
    <t>Feb. 28, 2018USD ($)shares</t>
  </si>
  <si>
    <t>Feb. 20, 2018$ / sharesshares</t>
  </si>
  <si>
    <t>Jan. 31, 2018USD ($)shares</t>
  </si>
  <si>
    <t>Dec. 31, 2017USD ($)$ / sharesshares</t>
  </si>
  <si>
    <t>Nov. 30, 2017USD ($)shares</t>
  </si>
  <si>
    <t>Oct. 31, 2017USD ($)shares</t>
  </si>
  <si>
    <t>Sep. 30, 2017USD ($)shares</t>
  </si>
  <si>
    <t>Jul. 31, 2017USD ($)shares</t>
  </si>
  <si>
    <t>Jul. 21, 2017</t>
  </si>
  <si>
    <t>May 31, 2017USD ($)$ / sharesshares</t>
  </si>
  <si>
    <t>Apr. 21, 2017shares</t>
  </si>
  <si>
    <t>Jan. 18, 2017USD ($)$ / sharesshares</t>
  </si>
  <si>
    <t>Dec. 31, 2018USD ($)$ / sharesshares</t>
  </si>
  <si>
    <t>Mar. 03, 2018USD ($)$ / sharesshares</t>
  </si>
  <si>
    <t>Mar. 01, 2018$ / shares</t>
  </si>
  <si>
    <t>Jan. 26, 2017</t>
  </si>
  <si>
    <t>Common stock issued, shares | shares</t>
  </si>
  <si>
    <t>Common stock issued, amount</t>
  </si>
  <si>
    <t>Price per share | $ / shares</t>
  </si>
  <si>
    <t>Issuance of warrant to purchase shares | shares</t>
  </si>
  <si>
    <t>Contribution of rent</t>
  </si>
  <si>
    <t>Equity voting investment ownership percentage</t>
  </si>
  <si>
    <t>74.00%</t>
  </si>
  <si>
    <t>83.00%</t>
  </si>
  <si>
    <t>94.00%</t>
  </si>
  <si>
    <t>80.00%</t>
  </si>
  <si>
    <t>Articles of incorporation amendment description</t>
  </si>
  <si>
    <t>The majority shareholder (holding 74% of the voting shares) voted in favor of increasing the authorized capital of the Company from One Billion (1,000,000,000) shares, to Three Billion (3,000,000,000) shares.</t>
  </si>
  <si>
    <t>The Board of Directors recommended and the majority shareholder (holding 83% of the voting shares) voted in favor of increasing the authorized capital of the Company from Three Billion (3,000,000,000) shares, to Ten Billion (10,000,000,000) shares.</t>
  </si>
  <si>
    <t>The majority shareholder (holding 94% of the voting shares) voted in favor of increasing the authorized capital of the Company from Two Hundred Fifty Million (250,000,000) shares, to One Billion (1,000,000,000) shares.</t>
  </si>
  <si>
    <t>Pursuant to a written consent in lieu of a meeting, dated January 21, 2019, the Board approved to amend our Articles of Incorporation to (i) effect a 1-for-10,000 reverse stock split of our issued and outstanding shares of Common Stock, par value $0.00001 per share, and (ii) decrease the amount of authorized shares of Common Stock from 9.999 billion (9,999,000,000) prior to the Reverse Stock Split to 200 million (200,000,000). The Company has retro-actively applied the reverse stock split made effective on March 1, 2019 to these financial statements.</t>
  </si>
  <si>
    <t>Common Stock, shares authorized | shares</t>
  </si>
  <si>
    <t>Common Stock, par value | $ / shares</t>
  </si>
  <si>
    <t>Preferred Stock, shares authorized | shares</t>
  </si>
  <si>
    <t>Reverse stock split description</t>
  </si>
  <si>
    <t>Each 10,000 issued and outstanding shares of Common Stock before the Reverse Stock Split will become and be automatically converted into one (1) share of Common Stock after the Reverse Stock Split</t>
  </si>
  <si>
    <t>Conversion fees</t>
  </si>
  <si>
    <t>Convertible Notes Payable One [Member]</t>
  </si>
  <si>
    <t>Convertible Notes Payable Two [Member]</t>
  </si>
  <si>
    <t>Convertible Notes Payable Three [Member]</t>
  </si>
  <si>
    <t>Convertible Notes Payable Eight [Member]</t>
  </si>
  <si>
    <t>Convertible Notes Payable Six [Member]</t>
  </si>
  <si>
    <t>Convertible Notes Payable Five [Member]</t>
  </si>
  <si>
    <t>Convertible Notes Payable Four [Member]</t>
  </si>
  <si>
    <t>Warrant per share | $ / shares</t>
  </si>
  <si>
    <t>Proceeds from issuance of warrants</t>
  </si>
  <si>
    <t>Consulting Agreement [Member]</t>
  </si>
  <si>
    <t>Maturity Date</t>
  </si>
  <si>
    <t>Mar. 31,
		2018</t>
  </si>
  <si>
    <t>Patriot Bioenergy Corporation [Member]</t>
  </si>
  <si>
    <t>Cancellation of common stock shares | shares</t>
  </si>
  <si>
    <t>Sole Director and Chief Executive Officer [Member] | Non Convertible Series A Preferred Shares [Member]</t>
  </si>
  <si>
    <t>Preferred Stock, Par Value | $ / shares</t>
  </si>
  <si>
    <t>Share issued for accrued compensation | shares</t>
  </si>
  <si>
    <t>Liquidation preference per share | $ / shares</t>
  </si>
  <si>
    <t>Transaction cost</t>
  </si>
  <si>
    <t>Investor Relation Services [Member] | Service Agreement [Member]</t>
  </si>
  <si>
    <t>Preferred stock shares value</t>
  </si>
  <si>
    <t>Trading period | Integer</t>
  </si>
  <si>
    <t>Series A Preferred Stock [Member]</t>
  </si>
  <si>
    <t>Preferred stock shares issued | shares</t>
  </si>
  <si>
    <t>Commitments and Contingencies (Details Narrative) - USD ($)</t>
  </si>
  <si>
    <t>Jun. 06, 2017</t>
  </si>
  <si>
    <t>Investor Relation Services [Member]</t>
  </si>
  <si>
    <t>Service agreement description</t>
  </si>
  <si>
    <t>The Company is to pay $5,000 monthly for a period of six months for a total of $30,000. In addition, the Company agreed to issue common stock of the Company in two installments valued at $100,000 each. The first share installment is due on the date the Agreement was consummated (see Note 11); and the second share installment is due on day 90 of the Agreement. Shares issued in relation to this Agreement will be restricted for a period of twelve months, while the entire Agreement expires after a period of six months.</t>
  </si>
  <si>
    <t>Investor Relation Services [Member] | One Installments [Member]</t>
  </si>
  <si>
    <t>Investor Relation Services [Member] | Two Installments [Member]</t>
  </si>
  <si>
    <t>Income Tax (Details) - USD ($)</t>
  </si>
  <si>
    <t>Income Tax Details Abstract</t>
  </si>
  <si>
    <t>Income tax provision (benefit) at statutory rate of 21%</t>
  </si>
  <si>
    <t>State taxes at 3.3%, net of federal benefit</t>
  </si>
  <si>
    <t>Nondeductible items</t>
  </si>
  <si>
    <t>Subtotal</t>
  </si>
  <si>
    <t>Change in valuation allowance</t>
  </si>
  <si>
    <t>Income Tax Expense</t>
  </si>
  <si>
    <t>Net deferred tax assets and liabilities were comprised of the following:</t>
  </si>
  <si>
    <t>Net Operating Losses</t>
  </si>
  <si>
    <t>Valuation allowance</t>
  </si>
  <si>
    <t>Deferred tax asset, net</t>
  </si>
  <si>
    <t>Income Tax (Details Narrative) - USD ($)</t>
  </si>
  <si>
    <t>Net operating loss carryforward</t>
  </si>
  <si>
    <t>Net operating loss carryforward expiry period</t>
  </si>
  <si>
    <t>Through tax year 2038</t>
  </si>
  <si>
    <t>Net operating loss carryforward deferred tax asset</t>
  </si>
  <si>
    <t>Corporate tax rate description</t>
  </si>
  <si>
    <t>The Tax Cuts and Jobs Act of 2017 changed the top corporate tax rate from 35% to one rate of 21%.</t>
  </si>
  <si>
    <t>Description of reduction in federal income tax rate</t>
  </si>
  <si>
    <t>The new tax bill reduced the federal income tax rate for corporations from 35% to 21%. The new bill reduced the blended tax rate for the Company from 38.3% to 24.3%. The change in blended tax rate reduced the 2017 net operating loss carry-forward deferred tax asset by approximately $2.66 million.</t>
  </si>
  <si>
    <t>Subsequent Events (Details Narrative) - USD ($)</t>
  </si>
  <si>
    <t>Mar. 06, 2019</t>
  </si>
  <si>
    <t>Mar. 04, 2019</t>
  </si>
  <si>
    <t>Jan. 15, 2019</t>
  </si>
  <si>
    <t>Jan. 04, 2019</t>
  </si>
  <si>
    <t>Mar. 30, 2019</t>
  </si>
  <si>
    <t>Mar. 29, 2019</t>
  </si>
  <si>
    <t>Convertible note payable and accrued interest</t>
  </si>
  <si>
    <t>Common stock issued, shares</t>
  </si>
  <si>
    <t>Proceeds from issuance of common stock</t>
  </si>
  <si>
    <t>Shares issued, price per share</t>
  </si>
  <si>
    <t>Subsequent Event [Member]</t>
  </si>
  <si>
    <t>On January 21, 2019, the holder of a majority of our outstanding voting stock approved by written consent to amend our Articles of Incorporation to: (i) effect a 1-for 10,000 Reverse Stock Split of our issued and outstanding shares of Common Stock; and (ii) decrease the authorized shares of our Common Stock from a 9.99 billion (9,990,000,000) before the Reverse Stock Split to 200 million (200,000,000). On February 1, 2019, the Financial Industry Regulatory Authority (“FINRA”) notified the Company that FINRA had received the necessary documentation to process the Reverse Stock Split pursuant to FINRA Rule 6490 and that the Reverse Stock Split would take effect at the opening of trading on March 1, 2019. The Company’s shares will continue to trade on The OTC Markets marketplace under the symbol “REAC” with the letter “D” added to the end of the trading symbol for a period of 20 trading days to indicate that the Reverse Stock Split has occurred.</t>
  </si>
  <si>
    <t>Principal amount</t>
  </si>
  <si>
    <t>Subsequent Event [Member] | Employment Agreement [Member]</t>
  </si>
  <si>
    <t>Subsequent Event [Member] | Minimum [Member]</t>
  </si>
  <si>
    <t>Description of performance bonuse</t>
  </si>
  <si>
    <t>Mr. DeAngelis will be paid a minimum of $10,000 per month plus performance bonus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0_);_(&quot;$ &quot;(#,##0.0000)" numFmtId="166"/>
    <numFmt formatCode="_(&quot;$ &quot;#,##0.00_);_(&quot;$ &quot;(#,##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C13" s="5" t="n">
        <v>15055395</v>
      </c>
    </row>
    <row r="14" spans="1:4">
      <c r="A14" s="4" t="s">
        <v>24</v>
      </c>
      <c r="D14" s="6" t="n">
        <v>198283</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7</v>
      </c>
    </row>
    <row r="20" spans="1:4">
      <c r="A20" s="4" t="s">
        <v>34</v>
      </c>
      <c r="B20" s="4" t="s">
        <v>35</v>
      </c>
    </row>
    <row r="21" spans="1:4">
      <c r="A21" s="4" t="s">
        <v>36</v>
      </c>
      <c r="B21" s="4" t="s">
        <v>35</v>
      </c>
    </row>
    <row r="22" spans="1:4">
      <c r="A22" s="4" t="s">
        <v>37</v>
      </c>
      <c r="B2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162</v>
      </c>
      <c r="C3" s="6" t="n">
        <v>51396</v>
      </c>
    </row>
    <row r="4" spans="1:3">
      <c r="A4" s="4" t="s">
        <v>42</v>
      </c>
      <c r="B4" s="4" t="s">
        <v>43</v>
      </c>
      <c r="C4" s="5" t="n">
        <v>461</v>
      </c>
    </row>
    <row r="5" spans="1:3">
      <c r="A5" s="4" t="s">
        <v>44</v>
      </c>
      <c r="B5" s="4" t="s">
        <v>43</v>
      </c>
      <c r="C5" s="5" t="n">
        <v>51857</v>
      </c>
    </row>
    <row r="6" spans="1:3">
      <c r="A6" s="4" t="s">
        <v>45</v>
      </c>
      <c r="B6" s="5" t="n">
        <v>1162</v>
      </c>
      <c r="C6" s="5" t="n">
        <v>51857</v>
      </c>
    </row>
    <row r="7" spans="1:3">
      <c r="A7" s="3" t="s">
        <v>46</v>
      </c>
    </row>
    <row r="8" spans="1:3">
      <c r="A8" s="4" t="s">
        <v>47</v>
      </c>
      <c r="B8" s="5" t="n">
        <v>3000</v>
      </c>
      <c r="C8" s="4" t="s">
        <v>43</v>
      </c>
    </row>
    <row r="9" spans="1:3">
      <c r="A9" s="4" t="s">
        <v>48</v>
      </c>
      <c r="B9" s="5" t="n">
        <v>54119</v>
      </c>
      <c r="C9" s="5" t="n">
        <v>14559</v>
      </c>
    </row>
    <row r="10" spans="1:3">
      <c r="A10" s="4" t="s">
        <v>49</v>
      </c>
      <c r="B10" s="5" t="n">
        <v>807108</v>
      </c>
      <c r="C10" s="5" t="n">
        <v>853010</v>
      </c>
    </row>
    <row r="11" spans="1:3">
      <c r="A11" s="4" t="s">
        <v>50</v>
      </c>
      <c r="B11" s="4" t="s">
        <v>43</v>
      </c>
      <c r="C11" s="4" t="s">
        <v>43</v>
      </c>
    </row>
    <row r="12" spans="1:3">
      <c r="A12" s="4" t="s">
        <v>51</v>
      </c>
      <c r="B12" s="4" t="s">
        <v>43</v>
      </c>
      <c r="C12" s="5" t="n">
        <v>47</v>
      </c>
    </row>
    <row r="13" spans="1:3">
      <c r="A13" s="4" t="s">
        <v>52</v>
      </c>
      <c r="B13" s="4" t="s">
        <v>43</v>
      </c>
      <c r="C13" s="4" t="s">
        <v>43</v>
      </c>
    </row>
    <row r="14" spans="1:3">
      <c r="A14" s="4" t="s">
        <v>53</v>
      </c>
      <c r="B14" s="5" t="n">
        <v>488823</v>
      </c>
      <c r="C14" s="5" t="n">
        <v>350073</v>
      </c>
    </row>
    <row r="15" spans="1:3">
      <c r="A15" s="4" t="s">
        <v>54</v>
      </c>
      <c r="B15" s="4" t="s">
        <v>43</v>
      </c>
      <c r="C15" s="5" t="n">
        <v>35047</v>
      </c>
    </row>
    <row r="16" spans="1:3">
      <c r="A16" s="4" t="s">
        <v>55</v>
      </c>
      <c r="B16" s="5" t="n">
        <v>1353050</v>
      </c>
      <c r="C16" s="5" t="n">
        <v>1252736</v>
      </c>
    </row>
    <row r="17" spans="1:3">
      <c r="A17" s="4" t="s">
        <v>56</v>
      </c>
      <c r="B17" s="5" t="n">
        <v>1353050</v>
      </c>
      <c r="C17" s="5" t="n">
        <v>1252736</v>
      </c>
    </row>
    <row r="18" spans="1:3">
      <c r="A18" s="4" t="s">
        <v>57</v>
      </c>
      <c r="B18" s="4" t="s">
        <v>43</v>
      </c>
      <c r="C18" s="4" t="s">
        <v>43</v>
      </c>
    </row>
    <row r="19" spans="1:3">
      <c r="A19" s="3" t="s">
        <v>58</v>
      </c>
    </row>
    <row r="20" spans="1:3">
      <c r="A20" s="4" t="s">
        <v>59</v>
      </c>
      <c r="B20" s="4" t="s">
        <v>43</v>
      </c>
      <c r="C20" s="4" t="s">
        <v>43</v>
      </c>
    </row>
    <row r="21" spans="1:3">
      <c r="A21" s="4" t="s">
        <v>60</v>
      </c>
      <c r="B21" s="5" t="n">
        <v>22034695</v>
      </c>
      <c r="C21" s="5" t="n">
        <v>21483185</v>
      </c>
    </row>
    <row r="22" spans="1:3">
      <c r="A22" s="4" t="s">
        <v>61</v>
      </c>
      <c r="B22" s="5" t="n">
        <v>-23386633</v>
      </c>
      <c r="C22" s="5" t="n">
        <v>-22684069</v>
      </c>
    </row>
    <row r="23" spans="1:3">
      <c r="A23" s="4" t="s">
        <v>62</v>
      </c>
      <c r="B23" s="5" t="n">
        <v>-1351888</v>
      </c>
      <c r="C23" s="5" t="n">
        <v>-1200879</v>
      </c>
    </row>
    <row r="24" spans="1:3">
      <c r="A24" s="4" t="s">
        <v>63</v>
      </c>
      <c r="B24" s="5" t="n">
        <v>1162</v>
      </c>
      <c r="C24" s="5" t="n">
        <v>51857</v>
      </c>
    </row>
    <row r="25" spans="1:3">
      <c r="A25" s="4" t="s">
        <v>64</v>
      </c>
    </row>
    <row r="26" spans="1:3">
      <c r="A26" s="3" t="s">
        <v>58</v>
      </c>
    </row>
    <row r="27" spans="1:3">
      <c r="A27" s="4" t="s">
        <v>65</v>
      </c>
      <c r="B27" s="5" t="n">
        <v>50</v>
      </c>
      <c r="C27" s="5" t="n">
        <v>5</v>
      </c>
    </row>
    <row r="28" spans="1:3">
      <c r="A28" s="4" t="s">
        <v>66</v>
      </c>
    </row>
    <row r="29" spans="1:3">
      <c r="A29" s="3" t="s">
        <v>58</v>
      </c>
    </row>
    <row r="30" spans="1:3">
      <c r="A30" s="4" t="s">
        <v>65</v>
      </c>
      <c r="B30" s="4" t="s">
        <v>43</v>
      </c>
      <c r="C3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254</v>
      </c>
      <c r="B1" s="2" t="s">
        <v>1</v>
      </c>
    </row>
    <row r="2" spans="1:2">
      <c r="B2" s="2" t="s">
        <v>2</v>
      </c>
    </row>
    <row r="3" spans="1:2">
      <c r="A3" s="3" t="s">
        <v>16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9</v>
      </c>
      <c r="B1" s="2" t="s">
        <v>1</v>
      </c>
    </row>
    <row r="2" spans="1:3">
      <c r="B2" s="2" t="s">
        <v>2</v>
      </c>
      <c r="C2" s="2" t="s">
        <v>39</v>
      </c>
    </row>
    <row r="3" spans="1:3">
      <c r="A3" s="3" t="s">
        <v>260</v>
      </c>
    </row>
    <row r="4" spans="1:3">
      <c r="A4" s="4" t="s">
        <v>261</v>
      </c>
      <c r="B4" s="4" t="s">
        <v>262</v>
      </c>
    </row>
    <row r="5" spans="1:3">
      <c r="A5" s="4" t="s">
        <v>263</v>
      </c>
      <c r="B5" s="4" t="s">
        <v>43</v>
      </c>
      <c r="C5" s="6" t="n">
        <v>162000</v>
      </c>
    </row>
    <row r="6" spans="1:3">
      <c r="A6" s="4" t="s">
        <v>264</v>
      </c>
      <c r="B6" s="5" t="n">
        <v>8327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39</v>
      </c>
    </row>
    <row r="2" spans="1:3">
      <c r="A2" s="3" t="s">
        <v>46</v>
      </c>
    </row>
    <row r="3" spans="1:3">
      <c r="A3" s="4" t="s">
        <v>68</v>
      </c>
      <c r="B3" s="6" t="n">
        <v>4915</v>
      </c>
      <c r="C3" s="6" t="n">
        <v>14648</v>
      </c>
    </row>
    <row r="4" spans="1:3">
      <c r="A4" s="3" t="s">
        <v>58</v>
      </c>
    </row>
    <row r="5" spans="1:3">
      <c r="A5" s="4" t="s">
        <v>69</v>
      </c>
      <c r="B5" s="7" t="n">
        <v>1e-05</v>
      </c>
      <c r="C5" s="7" t="n">
        <v>1e-05</v>
      </c>
    </row>
    <row r="6" spans="1:3">
      <c r="A6" s="4" t="s">
        <v>70</v>
      </c>
      <c r="B6" s="5" t="n">
        <v>199000000</v>
      </c>
      <c r="C6" s="5" t="n">
        <v>199000000</v>
      </c>
    </row>
    <row r="7" spans="1:3">
      <c r="A7" s="4" t="s">
        <v>71</v>
      </c>
      <c r="B7" s="5" t="n">
        <v>50441</v>
      </c>
      <c r="C7" s="5" t="n">
        <v>9364</v>
      </c>
    </row>
    <row r="8" spans="1:3">
      <c r="A8" s="4" t="s">
        <v>72</v>
      </c>
      <c r="B8" s="5" t="n">
        <v>50441</v>
      </c>
      <c r="C8" s="5" t="n">
        <v>9364</v>
      </c>
    </row>
    <row r="9" spans="1:3">
      <c r="A9" s="4" t="s">
        <v>64</v>
      </c>
    </row>
    <row r="10" spans="1:3">
      <c r="A10" s="3" t="s">
        <v>58</v>
      </c>
    </row>
    <row r="11" spans="1:3">
      <c r="A11" s="4" t="s">
        <v>73</v>
      </c>
      <c r="B11" s="8" t="n">
        <v>0.0001</v>
      </c>
      <c r="C11" s="8" t="n">
        <v>0.0001</v>
      </c>
    </row>
    <row r="12" spans="1:3">
      <c r="A12" s="4" t="s">
        <v>74</v>
      </c>
      <c r="B12" s="5" t="n">
        <v>500000</v>
      </c>
      <c r="C12" s="5" t="n">
        <v>500000</v>
      </c>
    </row>
    <row r="13" spans="1:3">
      <c r="A13" s="4" t="s">
        <v>75</v>
      </c>
      <c r="B13" s="5" t="n">
        <v>500000</v>
      </c>
      <c r="C13" s="5" t="n">
        <v>50935</v>
      </c>
    </row>
    <row r="14" spans="1:3">
      <c r="A14" s="4" t="s">
        <v>76</v>
      </c>
      <c r="B14" s="5" t="n">
        <v>500000</v>
      </c>
      <c r="C14" s="5" t="n">
        <v>50935</v>
      </c>
    </row>
    <row r="15" spans="1:3">
      <c r="A15" s="4" t="s">
        <v>66</v>
      </c>
    </row>
    <row r="16" spans="1:3">
      <c r="A16" s="3" t="s">
        <v>58</v>
      </c>
    </row>
    <row r="17" spans="1:3">
      <c r="A17" s="4" t="s">
        <v>73</v>
      </c>
      <c r="B17" s="8" t="n">
        <v>0.0001</v>
      </c>
      <c r="C17" s="8" t="n">
        <v>0.0001</v>
      </c>
    </row>
    <row r="18" spans="1:3">
      <c r="A18" s="4" t="s">
        <v>74</v>
      </c>
      <c r="B18" s="5" t="n">
        <v>500000</v>
      </c>
      <c r="C18" s="5" t="n">
        <v>500000</v>
      </c>
    </row>
    <row r="19" spans="1:3">
      <c r="A19" s="4" t="s">
        <v>75</v>
      </c>
      <c r="B19" s="5" t="n">
        <v>0</v>
      </c>
      <c r="C19" s="5" t="n">
        <v>0</v>
      </c>
    </row>
    <row r="20" spans="1:3">
      <c r="A20" s="4" t="s">
        <v>76</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65</v>
      </c>
      <c r="B1" s="2" t="s">
        <v>1</v>
      </c>
    </row>
    <row r="2" spans="1:3">
      <c r="B2" s="2" t="s">
        <v>2</v>
      </c>
      <c r="C2" s="2" t="s">
        <v>39</v>
      </c>
    </row>
    <row r="3" spans="1:3">
      <c r="A3" s="3" t="s">
        <v>171</v>
      </c>
    </row>
    <row r="4" spans="1:3">
      <c r="A4" s="4" t="s">
        <v>97</v>
      </c>
      <c r="B4" s="6" t="n">
        <v>-702564</v>
      </c>
      <c r="C4" s="6" t="n">
        <v>-822873</v>
      </c>
    </row>
    <row r="5" spans="1:3">
      <c r="A5" s="4" t="s">
        <v>266</v>
      </c>
      <c r="B5" s="5" t="n">
        <v>-115186</v>
      </c>
      <c r="C5" s="5" t="n">
        <v>-303209</v>
      </c>
    </row>
    <row r="6" spans="1:3">
      <c r="A6" s="4" t="s">
        <v>267</v>
      </c>
      <c r="B6" s="5" t="n">
        <v>-23386633</v>
      </c>
      <c r="C6" s="6" t="n">
        <v>-22684069</v>
      </c>
    </row>
    <row r="7" spans="1:3">
      <c r="A7" s="4" t="s">
        <v>268</v>
      </c>
      <c r="B7" s="6" t="n">
        <v>-13518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80"/>
    <col customWidth="1" max="6" min="6" width="14"/>
    <col customWidth="1" max="7" min="7" width="14"/>
  </cols>
  <sheetData>
    <row r="1" spans="1:7">
      <c r="A1" s="1" t="s">
        <v>269</v>
      </c>
      <c r="B1" s="2" t="s">
        <v>270</v>
      </c>
      <c r="C1" s="2" t="s">
        <v>271</v>
      </c>
      <c r="D1" s="2" t="s">
        <v>272</v>
      </c>
      <c r="E1" s="2" t="s">
        <v>273</v>
      </c>
      <c r="F1" s="2" t="s">
        <v>2</v>
      </c>
      <c r="G1" s="2" t="s">
        <v>39</v>
      </c>
    </row>
    <row r="2" spans="1:7">
      <c r="A2" s="4" t="s">
        <v>274</v>
      </c>
      <c r="F2" s="4" t="s">
        <v>43</v>
      </c>
      <c r="G2" s="6" t="n">
        <v>162000</v>
      </c>
    </row>
    <row r="3" spans="1:7">
      <c r="A3" s="4" t="s">
        <v>275</v>
      </c>
    </row>
    <row r="4" spans="1:7">
      <c r="A4" s="4" t="s">
        <v>276</v>
      </c>
      <c r="D4" s="5" t="n">
        <v>600</v>
      </c>
    </row>
    <row r="5" spans="1:7">
      <c r="A5" s="4" t="s">
        <v>277</v>
      </c>
    </row>
    <row r="6" spans="1:7">
      <c r="A6" s="4" t="s">
        <v>276</v>
      </c>
      <c r="C6" s="5" t="n">
        <v>300</v>
      </c>
    </row>
    <row r="7" spans="1:7">
      <c r="A7" s="4" t="s">
        <v>278</v>
      </c>
    </row>
    <row r="8" spans="1:7">
      <c r="A8" s="4" t="s">
        <v>274</v>
      </c>
      <c r="E8" s="6" t="n">
        <v>162000</v>
      </c>
    </row>
    <row r="9" spans="1:7">
      <c r="A9" s="4" t="s">
        <v>279</v>
      </c>
      <c r="E9" s="4" t="s">
        <v>280</v>
      </c>
    </row>
    <row r="10" spans="1:7">
      <c r="A10" s="4" t="s">
        <v>281</v>
      </c>
    </row>
    <row r="11" spans="1:7">
      <c r="A11" s="4" t="s">
        <v>282</v>
      </c>
      <c r="B11" s="5" t="n">
        <v>5</v>
      </c>
    </row>
    <row r="12" spans="1:7">
      <c r="A12" s="4" t="s">
        <v>283</v>
      </c>
      <c r="B12" s="6" t="n">
        <v>142500</v>
      </c>
    </row>
    <row r="13" spans="1:7">
      <c r="A13" s="4" t="s">
        <v>284</v>
      </c>
      <c r="B13" s="5" t="n">
        <v>19500</v>
      </c>
    </row>
    <row r="14" spans="1:7">
      <c r="A14" s="4" t="s">
        <v>285</v>
      </c>
      <c r="B14" s="6" t="n">
        <v>162000</v>
      </c>
    </row>
    <row r="15" spans="1:7">
      <c r="A15" s="4" t="s">
        <v>276</v>
      </c>
      <c r="C15" s="5"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 customWidth="1" max="5" min="5" width="27"/>
    <col customWidth="1" max="6" min="6" width="20"/>
    <col customWidth="1" max="7" min="7" width="20"/>
    <col customWidth="1" max="8" min="8" width="20"/>
    <col customWidth="1" max="9" min="9" width="27"/>
    <col customWidth="1" max="10" min="10" width="21"/>
  </cols>
  <sheetData>
    <row r="1" spans="1:10">
      <c r="A1" s="1" t="s">
        <v>286</v>
      </c>
      <c r="B1" s="2" t="s">
        <v>287</v>
      </c>
      <c r="C1" s="2" t="s">
        <v>1</v>
      </c>
    </row>
    <row r="2" spans="1:10">
      <c r="B2" s="2" t="s">
        <v>288</v>
      </c>
      <c r="C2" s="2" t="s">
        <v>289</v>
      </c>
      <c r="D2" s="2" t="s">
        <v>290</v>
      </c>
      <c r="E2" s="2" t="s">
        <v>291</v>
      </c>
      <c r="F2" s="2" t="s">
        <v>292</v>
      </c>
      <c r="G2" s="2" t="s">
        <v>293</v>
      </c>
      <c r="H2" s="2" t="s">
        <v>294</v>
      </c>
      <c r="I2" s="2" t="s">
        <v>295</v>
      </c>
      <c r="J2" s="2" t="s">
        <v>296</v>
      </c>
    </row>
    <row r="3" spans="1:10">
      <c r="A3" s="4" t="s">
        <v>297</v>
      </c>
      <c r="C3" s="4" t="s">
        <v>43</v>
      </c>
      <c r="D3" s="4" t="s">
        <v>43</v>
      </c>
    </row>
    <row r="4" spans="1:10">
      <c r="A4" s="4" t="s">
        <v>298</v>
      </c>
      <c r="C4" s="4" t="s">
        <v>299</v>
      </c>
    </row>
    <row r="5" spans="1:10">
      <c r="A5" s="4" t="s">
        <v>300</v>
      </c>
      <c r="C5" s="6" t="n">
        <v>1200</v>
      </c>
      <c r="D5" s="6" t="n">
        <v>1200</v>
      </c>
    </row>
    <row r="6" spans="1:10">
      <c r="A6" s="4" t="s">
        <v>301</v>
      </c>
      <c r="C6" s="5" t="n">
        <v>199000000</v>
      </c>
      <c r="D6" s="5" t="n">
        <v>199000000</v>
      </c>
      <c r="G6" s="5" t="n">
        <v>9999000000</v>
      </c>
      <c r="H6" s="5" t="n">
        <v>2999000000</v>
      </c>
    </row>
    <row r="7" spans="1:10">
      <c r="A7" s="4" t="s">
        <v>302</v>
      </c>
      <c r="C7" s="4" t="s">
        <v>43</v>
      </c>
      <c r="D7" s="4" t="s">
        <v>43</v>
      </c>
    </row>
    <row r="8" spans="1:10">
      <c r="A8" s="4" t="s">
        <v>303</v>
      </c>
    </row>
    <row r="9" spans="1:10">
      <c r="A9" s="4" t="s">
        <v>304</v>
      </c>
      <c r="B9" s="5" t="n">
        <v>10</v>
      </c>
    </row>
    <row r="10" spans="1:10">
      <c r="A10" s="4" t="s">
        <v>305</v>
      </c>
      <c r="B10" s="6" t="n">
        <v>33</v>
      </c>
    </row>
    <row r="11" spans="1:10">
      <c r="A11" s="4" t="s">
        <v>306</v>
      </c>
      <c r="B11" s="6" t="n">
        <v>330000</v>
      </c>
    </row>
    <row r="12" spans="1:10">
      <c r="A12" s="4" t="s">
        <v>307</v>
      </c>
    </row>
    <row r="13" spans="1:10">
      <c r="A13" s="4" t="s">
        <v>308</v>
      </c>
      <c r="B13" s="5" t="n">
        <v>10000</v>
      </c>
    </row>
    <row r="14" spans="1:10">
      <c r="A14" s="4" t="s">
        <v>304</v>
      </c>
      <c r="B14" s="5" t="n">
        <v>10</v>
      </c>
    </row>
    <row r="15" spans="1:10">
      <c r="A15" s="4" t="s">
        <v>305</v>
      </c>
      <c r="B15" s="6" t="n">
        <v>33</v>
      </c>
    </row>
    <row r="16" spans="1:10">
      <c r="A16" s="4" t="s">
        <v>306</v>
      </c>
      <c r="B16" s="6" t="n">
        <v>330000</v>
      </c>
    </row>
    <row r="17" spans="1:10">
      <c r="A17" s="4" t="s">
        <v>309</v>
      </c>
      <c r="B17" s="6" t="n">
        <v>33</v>
      </c>
    </row>
    <row r="18" spans="1:10">
      <c r="A18" s="4" t="s">
        <v>310</v>
      </c>
    </row>
    <row r="19" spans="1:10">
      <c r="A19" s="4" t="s">
        <v>311</v>
      </c>
      <c r="C19" s="5" t="n">
        <v>120000</v>
      </c>
      <c r="D19" s="5" t="n">
        <v>120000</v>
      </c>
    </row>
    <row r="20" spans="1:10">
      <c r="A20" s="4" t="s">
        <v>312</v>
      </c>
    </row>
    <row r="21" spans="1:10">
      <c r="A21" s="4" t="s">
        <v>301</v>
      </c>
      <c r="I21" s="5" t="n">
        <v>3000</v>
      </c>
    </row>
    <row r="22" spans="1:10">
      <c r="A22" s="4" t="s">
        <v>302</v>
      </c>
      <c r="I22" s="6" t="n">
        <v>900000</v>
      </c>
    </row>
    <row r="23" spans="1:10">
      <c r="A23" s="4" t="s">
        <v>313</v>
      </c>
      <c r="J23" s="6" t="n">
        <v>120000</v>
      </c>
    </row>
    <row r="24" spans="1:10">
      <c r="A24" s="4" t="s">
        <v>311</v>
      </c>
      <c r="C24" s="6" t="n">
        <v>120000</v>
      </c>
      <c r="D24" s="6" t="n">
        <v>120000</v>
      </c>
    </row>
    <row r="25" spans="1:10">
      <c r="A25" s="4" t="s">
        <v>314</v>
      </c>
    </row>
    <row r="26" spans="1:10">
      <c r="A26" s="4" t="s">
        <v>308</v>
      </c>
      <c r="E26" s="5" t="n">
        <v>45</v>
      </c>
      <c r="F26" s="5" t="n">
        <v>45</v>
      </c>
    </row>
    <row r="27" spans="1:10">
      <c r="A27" s="4" t="s">
        <v>306</v>
      </c>
      <c r="E27" s="6" t="n">
        <v>11226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15</v>
      </c>
      <c r="C1" s="2" t="s">
        <v>2</v>
      </c>
      <c r="D1" s="2" t="s">
        <v>39</v>
      </c>
    </row>
    <row r="2" spans="1:4">
      <c r="A2" s="3" t="s">
        <v>316</v>
      </c>
    </row>
    <row r="3" spans="1:4">
      <c r="A3" s="4" t="s">
        <v>47</v>
      </c>
      <c r="C3" s="6" t="n">
        <v>3000</v>
      </c>
      <c r="D3" s="4" t="s">
        <v>43</v>
      </c>
    </row>
    <row r="4" spans="1:4">
      <c r="A4" s="4" t="s">
        <v>140</v>
      </c>
      <c r="C4" s="5" t="n">
        <v>54119</v>
      </c>
      <c r="D4" s="5" t="n">
        <v>14559</v>
      </c>
    </row>
    <row r="5" spans="1:4">
      <c r="A5" s="4" t="s">
        <v>317</v>
      </c>
      <c r="B5" s="4" t="s">
        <v>318</v>
      </c>
      <c r="C5" s="6" t="n">
        <v>807108</v>
      </c>
      <c r="D5" s="6" t="n">
        <v>853011</v>
      </c>
    </row>
    <row r="6" spans="1:4"/>
    <row r="7" spans="1:4">
      <c r="A7" s="4" t="s">
        <v>318</v>
      </c>
      <c r="B7" s="4" t="s">
        <v>319</v>
      </c>
    </row>
  </sheetData>
  <mergeCells count="3">
    <mergeCell ref="A1:B1"/>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0</v>
      </c>
      <c r="B1" s="2" t="s">
        <v>1</v>
      </c>
    </row>
    <row r="2" spans="1:3">
      <c r="B2" s="2" t="s">
        <v>2</v>
      </c>
      <c r="C2" s="2" t="s">
        <v>39</v>
      </c>
    </row>
    <row r="3" spans="1:3">
      <c r="A3" s="4" t="s">
        <v>141</v>
      </c>
      <c r="B3" s="6" t="n">
        <v>807108</v>
      </c>
      <c r="C3" s="6" t="n">
        <v>853010</v>
      </c>
    </row>
    <row r="4" spans="1:3">
      <c r="A4" s="4" t="s">
        <v>310</v>
      </c>
    </row>
    <row r="5" spans="1:3">
      <c r="A5" s="4" t="s">
        <v>321</v>
      </c>
      <c r="B5" s="6" t="n">
        <v>120000</v>
      </c>
      <c r="C5" s="6" t="n">
        <v>12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2</v>
      </c>
      <c r="B1" s="2" t="s">
        <v>2</v>
      </c>
      <c r="C1" s="2" t="s">
        <v>39</v>
      </c>
    </row>
    <row r="2" spans="1:3">
      <c r="A2" s="3" t="s">
        <v>323</v>
      </c>
    </row>
    <row r="3" spans="1:3">
      <c r="A3" s="4" t="s">
        <v>324</v>
      </c>
      <c r="B3" s="6" t="n">
        <v>493738</v>
      </c>
      <c r="C3" s="6" t="n">
        <v>364721</v>
      </c>
    </row>
    <row r="4" spans="1:3">
      <c r="A4" s="4" t="s">
        <v>325</v>
      </c>
      <c r="B4" s="5" t="n">
        <v>493738</v>
      </c>
      <c r="C4" s="5" t="n">
        <v>364721</v>
      </c>
    </row>
    <row r="5" spans="1:3">
      <c r="A5" s="4" t="s">
        <v>326</v>
      </c>
      <c r="B5" s="5" t="n">
        <v>-4915</v>
      </c>
      <c r="C5" s="5" t="n">
        <v>-14648</v>
      </c>
    </row>
    <row r="6" spans="1:3">
      <c r="A6" s="4" t="s">
        <v>327</v>
      </c>
      <c r="B6" s="6" t="n">
        <v>488823</v>
      </c>
      <c r="C6" s="6" t="n">
        <v>3500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8</v>
      </c>
      <c r="B1" s="2" t="s">
        <v>2</v>
      </c>
      <c r="C1" s="2" t="s">
        <v>39</v>
      </c>
    </row>
    <row r="2" spans="1:3">
      <c r="A2" s="3" t="s">
        <v>329</v>
      </c>
    </row>
    <row r="3" spans="1:3">
      <c r="A3" s="4" t="s">
        <v>330</v>
      </c>
      <c r="B3" s="6" t="n">
        <v>364721</v>
      </c>
      <c r="C3" s="6" t="n">
        <v>128525</v>
      </c>
    </row>
    <row r="4" spans="1:3">
      <c r="A4" s="4" t="s">
        <v>331</v>
      </c>
      <c r="B4" s="5" t="n">
        <v>65000</v>
      </c>
      <c r="C4" s="5" t="n">
        <v>405949</v>
      </c>
    </row>
    <row r="5" spans="1:3">
      <c r="A5" s="4" t="s">
        <v>332</v>
      </c>
      <c r="B5" s="5" t="n">
        <v>172886</v>
      </c>
      <c r="C5" s="4" t="s">
        <v>43</v>
      </c>
    </row>
    <row r="6" spans="1:3">
      <c r="A6" s="4" t="s">
        <v>333</v>
      </c>
      <c r="B6" s="4" t="s">
        <v>43</v>
      </c>
      <c r="C6" s="5" t="n">
        <v>-107750</v>
      </c>
    </row>
    <row r="7" spans="1:3">
      <c r="A7" s="4" t="s">
        <v>334</v>
      </c>
      <c r="B7" s="5" t="n">
        <v>-20000</v>
      </c>
      <c r="C7" s="4" t="s">
        <v>43</v>
      </c>
    </row>
    <row r="8" spans="1:3">
      <c r="A8" s="4" t="s">
        <v>335</v>
      </c>
      <c r="B8" s="5" t="n">
        <v>-88869</v>
      </c>
      <c r="C8" s="5" t="n">
        <v>-62003</v>
      </c>
    </row>
    <row r="9" spans="1:3">
      <c r="A9" s="4" t="s">
        <v>336</v>
      </c>
      <c r="B9" s="5" t="n">
        <v>-4915</v>
      </c>
      <c r="C9" s="5" t="n">
        <v>-14648</v>
      </c>
    </row>
    <row r="10" spans="1:3">
      <c r="A10" s="4" t="s">
        <v>337</v>
      </c>
      <c r="B10" s="6" t="n">
        <v>488823</v>
      </c>
      <c r="C10" s="6" t="n">
        <v>3500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80"/>
    <col customWidth="1" max="8" min="8" width="13"/>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80"/>
    <col customWidth="1" max="19" min="19" width="14"/>
    <col customWidth="1" max="20" min="20" width="14"/>
  </cols>
  <sheetData>
    <row r="1" spans="1:20">
      <c r="A1" s="1" t="s">
        <v>338</v>
      </c>
      <c r="B1" s="2" t="s">
        <v>339</v>
      </c>
      <c r="C1" s="2" t="s">
        <v>340</v>
      </c>
      <c r="D1" s="2" t="s">
        <v>341</v>
      </c>
      <c r="E1" s="2" t="s">
        <v>342</v>
      </c>
      <c r="F1" s="2" t="s">
        <v>343</v>
      </c>
      <c r="G1" s="2" t="s">
        <v>344</v>
      </c>
      <c r="H1" s="2" t="s">
        <v>345</v>
      </c>
      <c r="I1" s="2" t="s">
        <v>346</v>
      </c>
      <c r="J1" s="2" t="s">
        <v>347</v>
      </c>
      <c r="K1" s="2" t="s">
        <v>348</v>
      </c>
      <c r="L1" s="2" t="s">
        <v>348</v>
      </c>
      <c r="M1" s="2" t="s">
        <v>349</v>
      </c>
      <c r="N1" s="2" t="s">
        <v>349</v>
      </c>
      <c r="O1" s="2" t="s">
        <v>350</v>
      </c>
      <c r="P1" s="2" t="s">
        <v>4</v>
      </c>
      <c r="Q1" s="2" t="s">
        <v>351</v>
      </c>
      <c r="R1" s="2" t="s">
        <v>2</v>
      </c>
      <c r="S1" s="2" t="s">
        <v>39</v>
      </c>
      <c r="T1" s="2" t="s">
        <v>352</v>
      </c>
    </row>
    <row r="2" spans="1:20">
      <c r="A2" s="4" t="s">
        <v>353</v>
      </c>
      <c r="R2" s="6" t="n">
        <v>542942</v>
      </c>
      <c r="S2" s="6" t="n">
        <v>414374</v>
      </c>
    </row>
    <row r="3" spans="1:20">
      <c r="A3" s="4" t="s">
        <v>297</v>
      </c>
      <c r="R3" s="4" t="s">
        <v>43</v>
      </c>
      <c r="S3" s="4" t="s">
        <v>43</v>
      </c>
    </row>
    <row r="4" spans="1:20">
      <c r="A4" s="4" t="s">
        <v>337</v>
      </c>
      <c r="R4" s="5" t="n">
        <v>493738</v>
      </c>
      <c r="S4" s="5" t="n">
        <v>364721</v>
      </c>
    </row>
    <row r="5" spans="1:20">
      <c r="A5" s="4" t="s">
        <v>140</v>
      </c>
      <c r="R5" s="5" t="n">
        <v>54119</v>
      </c>
      <c r="S5" s="5" t="n">
        <v>14559</v>
      </c>
    </row>
    <row r="6" spans="1:20">
      <c r="A6" s="4" t="s">
        <v>93</v>
      </c>
      <c r="R6" s="6" t="n">
        <v>20589</v>
      </c>
      <c r="S6" s="6" t="n">
        <v>128598</v>
      </c>
    </row>
    <row r="7" spans="1:20">
      <c r="A7" s="4" t="s">
        <v>354</v>
      </c>
      <c r="B7" s="4" t="s">
        <v>355</v>
      </c>
      <c r="R7" s="4" t="s">
        <v>356</v>
      </c>
      <c r="S7" s="4" t="s">
        <v>357</v>
      </c>
    </row>
    <row r="8" spans="1:20">
      <c r="A8" s="4" t="s">
        <v>358</v>
      </c>
      <c r="R8" s="6" t="n">
        <v>493738</v>
      </c>
      <c r="S8" s="6" t="n">
        <v>364721</v>
      </c>
    </row>
    <row r="9" spans="1:20">
      <c r="A9" s="4" t="s">
        <v>359</v>
      </c>
      <c r="R9" s="5" t="n">
        <v>50441</v>
      </c>
      <c r="S9" s="5" t="n">
        <v>9364</v>
      </c>
    </row>
    <row r="10" spans="1:20">
      <c r="A10" s="4" t="s">
        <v>360</v>
      </c>
      <c r="R10" s="4" t="s">
        <v>43</v>
      </c>
      <c r="S10" s="4" t="s">
        <v>43</v>
      </c>
    </row>
    <row r="11" spans="1:20">
      <c r="A11" s="4" t="s">
        <v>361</v>
      </c>
      <c r="R11" s="6" t="n">
        <v>4915</v>
      </c>
      <c r="S11" s="5" t="n">
        <v>14648</v>
      </c>
    </row>
    <row r="12" spans="1:20">
      <c r="A12" s="4" t="s">
        <v>362</v>
      </c>
      <c r="H12" s="5" t="n">
        <v>115</v>
      </c>
      <c r="N12" s="5" t="n">
        <v>1</v>
      </c>
    </row>
    <row r="13" spans="1:20">
      <c r="A13" s="4" t="s">
        <v>363</v>
      </c>
      <c r="H13" s="6" t="n">
        <v>63415</v>
      </c>
      <c r="N13" s="6" t="n">
        <v>5000</v>
      </c>
      <c r="S13" s="6" t="n">
        <v>5000</v>
      </c>
    </row>
    <row r="14" spans="1:20">
      <c r="A14" s="4" t="s">
        <v>364</v>
      </c>
      <c r="R14" s="4" t="s">
        <v>365</v>
      </c>
      <c r="S14" s="4" t="s">
        <v>366</v>
      </c>
    </row>
    <row r="15" spans="1:20">
      <c r="A15" s="4" t="s">
        <v>367</v>
      </c>
      <c r="R15" s="4" t="s">
        <v>355</v>
      </c>
      <c r="S15" s="4" t="s">
        <v>368</v>
      </c>
    </row>
    <row r="16" spans="1:20">
      <c r="A16" s="4" t="s">
        <v>369</v>
      </c>
      <c r="R16" s="4" t="s">
        <v>43</v>
      </c>
      <c r="S16" s="6" t="n">
        <v>35047</v>
      </c>
    </row>
    <row r="17" spans="1:20">
      <c r="A17" s="4" t="s">
        <v>370</v>
      </c>
      <c r="B17" s="6" t="n">
        <v>92886</v>
      </c>
    </row>
    <row r="18" spans="1:20">
      <c r="A18" s="4" t="s">
        <v>371</v>
      </c>
    </row>
    <row r="19" spans="1:20">
      <c r="A19" s="4" t="s">
        <v>353</v>
      </c>
      <c r="T19" s="6" t="n">
        <v>65000</v>
      </c>
    </row>
    <row r="20" spans="1:20">
      <c r="A20" s="4" t="s">
        <v>337</v>
      </c>
      <c r="T20" s="5" t="n">
        <v>30306</v>
      </c>
    </row>
    <row r="21" spans="1:20">
      <c r="A21" s="4" t="s">
        <v>140</v>
      </c>
      <c r="T21" s="5" t="n">
        <v>1347</v>
      </c>
    </row>
    <row r="22" spans="1:20">
      <c r="A22" s="4" t="s">
        <v>358</v>
      </c>
      <c r="T22" s="6" t="n">
        <v>28959</v>
      </c>
    </row>
    <row r="23" spans="1:20">
      <c r="A23" s="4" t="s">
        <v>372</v>
      </c>
    </row>
    <row r="24" spans="1:20">
      <c r="A24" s="4" t="s">
        <v>93</v>
      </c>
      <c r="J24" s="6" t="n">
        <v>76777</v>
      </c>
    </row>
    <row r="25" spans="1:20">
      <c r="A25" s="4" t="s">
        <v>358</v>
      </c>
      <c r="J25" s="5" t="n">
        <v>71000</v>
      </c>
    </row>
    <row r="26" spans="1:20">
      <c r="A26" s="4" t="s">
        <v>373</v>
      </c>
      <c r="J26" s="6" t="n">
        <v>5777</v>
      </c>
    </row>
    <row r="27" spans="1:20">
      <c r="A27" s="4" t="s">
        <v>374</v>
      </c>
    </row>
    <row r="28" spans="1:20">
      <c r="A28" s="4" t="s">
        <v>93</v>
      </c>
      <c r="M28" s="6" t="n">
        <v>51821</v>
      </c>
    </row>
    <row r="29" spans="1:20">
      <c r="A29" s="4" t="s">
        <v>358</v>
      </c>
      <c r="M29" s="5" t="n">
        <v>36750</v>
      </c>
      <c r="N29" s="6" t="n">
        <v>36750</v>
      </c>
    </row>
    <row r="30" spans="1:20">
      <c r="A30" s="4" t="s">
        <v>373</v>
      </c>
      <c r="M30" s="6" t="n">
        <v>15071</v>
      </c>
    </row>
    <row r="31" spans="1:20">
      <c r="A31" s="4" t="s">
        <v>375</v>
      </c>
    </row>
    <row r="32" spans="1:20">
      <c r="A32" s="4" t="s">
        <v>353</v>
      </c>
      <c r="S32" s="5" t="n">
        <v>35000</v>
      </c>
    </row>
    <row r="33" spans="1:20">
      <c r="A33" s="4" t="s">
        <v>140</v>
      </c>
      <c r="S33" s="5" t="n">
        <v>863</v>
      </c>
    </row>
    <row r="34" spans="1:20">
      <c r="A34" s="4" t="s">
        <v>376</v>
      </c>
    </row>
    <row r="35" spans="1:20">
      <c r="A35" s="4" t="s">
        <v>353</v>
      </c>
      <c r="R35" s="5" t="n">
        <v>93959</v>
      </c>
    </row>
    <row r="36" spans="1:20">
      <c r="A36" s="4" t="s">
        <v>140</v>
      </c>
      <c r="R36" s="6" t="n">
        <v>7061</v>
      </c>
    </row>
    <row r="37" spans="1:20">
      <c r="A37" s="4" t="s">
        <v>377</v>
      </c>
      <c r="R37" s="5" t="n">
        <v>467</v>
      </c>
    </row>
    <row r="38" spans="1:20">
      <c r="A38" s="4" t="s">
        <v>378</v>
      </c>
      <c r="R38" s="6" t="n">
        <v>6041</v>
      </c>
    </row>
    <row r="39" spans="1:20">
      <c r="A39" s="4" t="s">
        <v>379</v>
      </c>
      <c r="R39" s="5" t="n">
        <v>500</v>
      </c>
    </row>
    <row r="40" spans="1:20">
      <c r="A40" s="4" t="s">
        <v>380</v>
      </c>
    </row>
    <row r="41" spans="1:20">
      <c r="A41" s="4" t="s">
        <v>353</v>
      </c>
      <c r="S41" s="5" t="n">
        <v>13025</v>
      </c>
    </row>
    <row r="42" spans="1:20">
      <c r="A42" s="4" t="s">
        <v>140</v>
      </c>
      <c r="R42" s="6" t="n">
        <v>554</v>
      </c>
      <c r="S42" s="5" t="n">
        <v>194</v>
      </c>
    </row>
    <row r="43" spans="1:20">
      <c r="A43" s="4" t="s">
        <v>381</v>
      </c>
      <c r="R43" s="5" t="n">
        <v>49</v>
      </c>
    </row>
    <row r="44" spans="1:20">
      <c r="A44" s="4" t="s">
        <v>377</v>
      </c>
      <c r="R44" s="5" t="n">
        <v>1125</v>
      </c>
    </row>
    <row r="45" spans="1:20">
      <c r="A45" s="4" t="s">
        <v>378</v>
      </c>
      <c r="R45" s="6" t="n">
        <v>11250</v>
      </c>
    </row>
    <row r="46" spans="1:20">
      <c r="A46" s="4" t="s">
        <v>358</v>
      </c>
      <c r="R46" s="5" t="n">
        <v>10696</v>
      </c>
    </row>
    <row r="47" spans="1:20">
      <c r="A47" s="4" t="s">
        <v>382</v>
      </c>
    </row>
    <row r="48" spans="1:20">
      <c r="A48" s="4" t="s">
        <v>337</v>
      </c>
      <c r="F48" s="6" t="n">
        <v>27846</v>
      </c>
    </row>
    <row r="49" spans="1:20">
      <c r="A49" s="4" t="s">
        <v>140</v>
      </c>
      <c r="F49" s="6" t="n">
        <v>7087</v>
      </c>
    </row>
    <row r="50" spans="1:20">
      <c r="A50" s="4" t="s">
        <v>354</v>
      </c>
      <c r="F50" s="4" t="s">
        <v>356</v>
      </c>
    </row>
    <row r="51" spans="1:20">
      <c r="A51" s="4" t="s">
        <v>358</v>
      </c>
      <c r="F51" s="6" t="n">
        <v>20775</v>
      </c>
    </row>
    <row r="52" spans="1:20">
      <c r="A52" s="4" t="s">
        <v>359</v>
      </c>
      <c r="F52" s="5" t="n">
        <v>335</v>
      </c>
    </row>
    <row r="53" spans="1:20">
      <c r="A53" s="4" t="s">
        <v>360</v>
      </c>
      <c r="F53" s="6" t="n">
        <v>3350</v>
      </c>
    </row>
    <row r="54" spans="1:20">
      <c r="A54" s="4" t="s">
        <v>383</v>
      </c>
    </row>
    <row r="55" spans="1:20">
      <c r="A55" s="4" t="s">
        <v>353</v>
      </c>
      <c r="S55" s="5" t="n">
        <v>20000</v>
      </c>
    </row>
    <row r="56" spans="1:20">
      <c r="A56" s="4" t="s">
        <v>140</v>
      </c>
      <c r="S56" s="5" t="n">
        <v>238</v>
      </c>
    </row>
    <row r="57" spans="1:20">
      <c r="A57" s="4" t="s">
        <v>384</v>
      </c>
      <c r="C57" s="6" t="n">
        <v>150000</v>
      </c>
    </row>
    <row r="58" spans="1:20">
      <c r="A58" s="4" t="s">
        <v>385</v>
      </c>
      <c r="C58" s="4" t="s">
        <v>386</v>
      </c>
    </row>
    <row r="59" spans="1:20">
      <c r="A59" s="4" t="s">
        <v>93</v>
      </c>
      <c r="C59" s="6" t="n">
        <v>20589</v>
      </c>
    </row>
    <row r="60" spans="1:20">
      <c r="A60" s="4" t="s">
        <v>381</v>
      </c>
      <c r="C60" s="5" t="n">
        <v>50000</v>
      </c>
    </row>
    <row r="61" spans="1:20">
      <c r="A61" s="4" t="s">
        <v>387</v>
      </c>
    </row>
    <row r="62" spans="1:20">
      <c r="A62" s="4" t="s">
        <v>384</v>
      </c>
      <c r="C62" s="6" t="n">
        <v>20000</v>
      </c>
    </row>
    <row r="63" spans="1:20">
      <c r="A63" s="4" t="s">
        <v>388</v>
      </c>
    </row>
    <row r="64" spans="1:20">
      <c r="A64" s="4" t="s">
        <v>384</v>
      </c>
      <c r="R64" s="5" t="n">
        <v>150000</v>
      </c>
    </row>
    <row r="65" spans="1:20">
      <c r="A65" s="4" t="s">
        <v>354</v>
      </c>
      <c r="L65" s="4" t="s">
        <v>357</v>
      </c>
    </row>
    <row r="66" spans="1:20">
      <c r="A66" s="4" t="s">
        <v>389</v>
      </c>
      <c r="L66" s="4" t="s">
        <v>390</v>
      </c>
    </row>
    <row r="67" spans="1:20">
      <c r="A67" s="4" t="s">
        <v>361</v>
      </c>
      <c r="R67" s="5" t="n">
        <v>20000</v>
      </c>
    </row>
    <row r="68" spans="1:20">
      <c r="A68" s="4" t="s">
        <v>379</v>
      </c>
      <c r="R68" s="6" t="n">
        <v>10000</v>
      </c>
    </row>
    <row r="69" spans="1:20">
      <c r="A69" s="4" t="s">
        <v>391</v>
      </c>
    </row>
    <row r="70" spans="1:20">
      <c r="A70" s="4" t="s">
        <v>384</v>
      </c>
      <c r="I70" s="6" t="n">
        <v>165000</v>
      </c>
    </row>
    <row r="71" spans="1:20">
      <c r="A71" s="4" t="s">
        <v>385</v>
      </c>
      <c r="I71" s="4" t="s">
        <v>392</v>
      </c>
    </row>
    <row r="72" spans="1:20">
      <c r="A72" s="4" t="s">
        <v>359</v>
      </c>
      <c r="I72" s="5" t="n">
        <v>115</v>
      </c>
    </row>
    <row r="73" spans="1:20">
      <c r="A73" s="4" t="s">
        <v>360</v>
      </c>
      <c r="I73" s="6" t="n">
        <v>63415</v>
      </c>
    </row>
    <row r="74" spans="1:20">
      <c r="A74" s="4" t="s">
        <v>393</v>
      </c>
    </row>
    <row r="75" spans="1:20">
      <c r="A75" s="4" t="s">
        <v>385</v>
      </c>
      <c r="R75" s="4" t="s">
        <v>394</v>
      </c>
    </row>
    <row r="76" spans="1:20">
      <c r="A76" s="4" t="s">
        <v>360</v>
      </c>
      <c r="O76" s="6" t="n">
        <v>3350</v>
      </c>
      <c r="P76" s="6" t="n">
        <v>3073</v>
      </c>
      <c r="Q76" s="6" t="n">
        <v>3033</v>
      </c>
      <c r="R76" s="6" t="n">
        <v>9456</v>
      </c>
    </row>
    <row r="77" spans="1:20">
      <c r="A77" s="4" t="s">
        <v>389</v>
      </c>
      <c r="E77" s="4" t="s">
        <v>395</v>
      </c>
    </row>
    <row r="78" spans="1:20">
      <c r="A78" s="4" t="s">
        <v>396</v>
      </c>
      <c r="E78" s="6" t="n">
        <v>500</v>
      </c>
    </row>
    <row r="79" spans="1:20">
      <c r="A79" s="4" t="s">
        <v>362</v>
      </c>
      <c r="O79" s="5" t="n">
        <v>2393</v>
      </c>
      <c r="P79" s="5" t="n">
        <v>2195</v>
      </c>
      <c r="Q79" s="5" t="n">
        <v>1444</v>
      </c>
      <c r="R79" s="5" t="n">
        <v>6032</v>
      </c>
    </row>
    <row r="80" spans="1:20">
      <c r="A80" s="4" t="s">
        <v>397</v>
      </c>
      <c r="K80" s="6" t="n">
        <v>57500</v>
      </c>
      <c r="L80" s="6" t="n">
        <v>57500</v>
      </c>
    </row>
    <row r="81" spans="1:20">
      <c r="A81" s="4" t="s">
        <v>398</v>
      </c>
      <c r="K81" s="9" t="n">
        <v>0.25</v>
      </c>
      <c r="L81" s="9" t="n">
        <v>0.25</v>
      </c>
    </row>
    <row r="82" spans="1:20">
      <c r="A82" s="4" t="s">
        <v>399</v>
      </c>
    </row>
    <row r="83" spans="1:20">
      <c r="A83" s="4" t="s">
        <v>400</v>
      </c>
      <c r="K83" s="6" t="n">
        <v>6000000</v>
      </c>
    </row>
    <row r="84" spans="1:20">
      <c r="A84" s="4" t="s">
        <v>401</v>
      </c>
    </row>
    <row r="85" spans="1:20">
      <c r="A85" s="4" t="s">
        <v>358</v>
      </c>
      <c r="K85" s="6" t="n">
        <v>230000</v>
      </c>
      <c r="L85" s="6" t="n">
        <v>230000</v>
      </c>
    </row>
    <row r="86" spans="1:20">
      <c r="A86" s="4" t="s">
        <v>402</v>
      </c>
    </row>
    <row r="87" spans="1:20">
      <c r="A87" s="4" t="s">
        <v>385</v>
      </c>
      <c r="G87" s="4" t="s">
        <v>403</v>
      </c>
    </row>
    <row r="88" spans="1:20">
      <c r="A88" s="4" t="s">
        <v>354</v>
      </c>
      <c r="G88" s="4" t="s">
        <v>404</v>
      </c>
    </row>
    <row r="89" spans="1:20">
      <c r="A89" s="4" t="s">
        <v>358</v>
      </c>
      <c r="G89" s="6" t="n">
        <v>175000</v>
      </c>
    </row>
    <row r="90" spans="1:20">
      <c r="A90" s="4" t="s">
        <v>405</v>
      </c>
      <c r="G90" s="6" t="n">
        <v>157500</v>
      </c>
    </row>
    <row r="91" spans="1:20">
      <c r="A91" s="4" t="s">
        <v>389</v>
      </c>
      <c r="G91" s="4" t="s">
        <v>395</v>
      </c>
    </row>
    <row r="92" spans="1:20">
      <c r="A92" s="4" t="s">
        <v>396</v>
      </c>
      <c r="G92" s="9" t="n">
        <v>0.5</v>
      </c>
    </row>
    <row r="93" spans="1:20">
      <c r="A93" s="4" t="s">
        <v>361</v>
      </c>
      <c r="G93" s="6" t="n">
        <v>17500</v>
      </c>
    </row>
    <row r="94" spans="1:20">
      <c r="A94" s="4" t="s">
        <v>406</v>
      </c>
    </row>
    <row r="95" spans="1:20">
      <c r="A95" s="4" t="s">
        <v>353</v>
      </c>
      <c r="R95" s="6" t="n">
        <v>275129</v>
      </c>
      <c r="S95" s="5" t="n">
        <v>164539</v>
      </c>
    </row>
    <row r="96" spans="1:20">
      <c r="A96" s="4" t="s">
        <v>140</v>
      </c>
      <c r="R96" s="6" t="n">
        <v>35292</v>
      </c>
      <c r="S96" s="5" t="n">
        <v>2802</v>
      </c>
    </row>
    <row r="97" spans="1:20">
      <c r="A97" s="4" t="s">
        <v>385</v>
      </c>
      <c r="R97" s="4" t="s">
        <v>392</v>
      </c>
    </row>
    <row r="98" spans="1:20">
      <c r="A98" s="4" t="s">
        <v>358</v>
      </c>
      <c r="R98" s="6" t="n">
        <v>5480</v>
      </c>
    </row>
    <row r="99" spans="1:20">
      <c r="A99" s="4" t="s">
        <v>407</v>
      </c>
      <c r="R99" s="5" t="n">
        <v>388026</v>
      </c>
    </row>
    <row r="100" spans="1:20">
      <c r="A100" s="4" t="s">
        <v>408</v>
      </c>
      <c r="R100" s="6" t="n">
        <v>1000</v>
      </c>
    </row>
    <row r="101" spans="1:20">
      <c r="A101" s="4" t="s">
        <v>409</v>
      </c>
    </row>
    <row r="102" spans="1:20">
      <c r="A102" s="4" t="s">
        <v>353</v>
      </c>
      <c r="R102" s="5" t="n">
        <v>124650</v>
      </c>
    </row>
    <row r="103" spans="1:20">
      <c r="A103" s="4" t="s">
        <v>297</v>
      </c>
      <c r="R103" s="6" t="n">
        <v>11766</v>
      </c>
    </row>
    <row r="104" spans="1:20">
      <c r="A104" s="4" t="s">
        <v>385</v>
      </c>
      <c r="R104" s="4" t="s">
        <v>410</v>
      </c>
    </row>
    <row r="105" spans="1:20">
      <c r="A105" s="4" t="s">
        <v>407</v>
      </c>
      <c r="R105" s="5" t="n">
        <v>114633</v>
      </c>
    </row>
    <row r="106" spans="1:20">
      <c r="A106" s="4" t="s">
        <v>362</v>
      </c>
      <c r="R106" s="5" t="n">
        <v>3300</v>
      </c>
    </row>
    <row r="107" spans="1:20">
      <c r="A107" s="4" t="s">
        <v>363</v>
      </c>
      <c r="R107" s="6" t="n">
        <v>6480</v>
      </c>
    </row>
    <row r="108" spans="1:20">
      <c r="A108" s="4" t="s">
        <v>411</v>
      </c>
    </row>
    <row r="109" spans="1:20">
      <c r="A109" s="4" t="s">
        <v>353</v>
      </c>
      <c r="S109" s="5" t="n">
        <v>178708</v>
      </c>
    </row>
    <row r="110" spans="1:20">
      <c r="A110" s="4" t="s">
        <v>140</v>
      </c>
      <c r="S110" s="5" t="n">
        <v>10066</v>
      </c>
    </row>
    <row r="111" spans="1:20">
      <c r="A111" s="4" t="s">
        <v>412</v>
      </c>
    </row>
    <row r="112" spans="1:20">
      <c r="A112" s="4" t="s">
        <v>385</v>
      </c>
      <c r="R112" s="4" t="s">
        <v>413</v>
      </c>
    </row>
    <row r="113" spans="1:20">
      <c r="A113" s="4" t="s">
        <v>407</v>
      </c>
      <c r="R113" s="5" t="n">
        <v>77708</v>
      </c>
    </row>
    <row r="114" spans="1:20">
      <c r="A114" s="4" t="s">
        <v>414</v>
      </c>
    </row>
    <row r="115" spans="1:20">
      <c r="A115" s="4" t="s">
        <v>353</v>
      </c>
      <c r="S115" s="5" t="n">
        <v>53000</v>
      </c>
    </row>
    <row r="116" spans="1:20">
      <c r="A116" s="4" t="s">
        <v>140</v>
      </c>
      <c r="R116" s="6" t="n">
        <v>3727</v>
      </c>
      <c r="S116" s="6" t="n">
        <v>1587</v>
      </c>
    </row>
    <row r="117" spans="1:20">
      <c r="A117" s="4" t="s">
        <v>384</v>
      </c>
      <c r="D117" s="6" t="n">
        <v>53000</v>
      </c>
    </row>
    <row r="118" spans="1:20">
      <c r="A118" s="4" t="s">
        <v>385</v>
      </c>
      <c r="D118" s="4" t="s">
        <v>415</v>
      </c>
    </row>
    <row r="119" spans="1:20">
      <c r="A119" s="4" t="s">
        <v>381</v>
      </c>
      <c r="R119" s="5" t="n">
        <v>419445</v>
      </c>
    </row>
    <row r="120" spans="1:20">
      <c r="A120" s="4" t="s">
        <v>354</v>
      </c>
      <c r="D120" s="4" t="s">
        <v>355</v>
      </c>
    </row>
    <row r="121" spans="1:20">
      <c r="A121" s="4" t="s">
        <v>377</v>
      </c>
      <c r="R121" s="5" t="n">
        <v>15813</v>
      </c>
    </row>
    <row r="122" spans="1:20">
      <c r="A122" s="4" t="s">
        <v>378</v>
      </c>
      <c r="R122" s="6" t="n">
        <v>5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16</v>
      </c>
      <c r="B1" s="2" t="s">
        <v>1</v>
      </c>
    </row>
    <row r="2" spans="1:3">
      <c r="B2" s="2" t="s">
        <v>2</v>
      </c>
      <c r="C2" s="2" t="s">
        <v>39</v>
      </c>
    </row>
    <row r="3" spans="1:3">
      <c r="A3" s="3" t="s">
        <v>417</v>
      </c>
    </row>
    <row r="4" spans="1:3">
      <c r="A4" s="4" t="s">
        <v>418</v>
      </c>
      <c r="B4" s="6" t="n">
        <v>122</v>
      </c>
      <c r="C4" s="4" t="s">
        <v>43</v>
      </c>
    </row>
    <row r="5" spans="1:3">
      <c r="A5" s="4" t="s">
        <v>419</v>
      </c>
      <c r="B5" s="4" t="s">
        <v>43</v>
      </c>
      <c r="C5" s="5" t="n">
        <v>122</v>
      </c>
    </row>
    <row r="6" spans="1:3">
      <c r="A6" s="4" t="s">
        <v>420</v>
      </c>
      <c r="B6" s="5" t="n">
        <v>-4</v>
      </c>
      <c r="C6" s="4" t="s">
        <v>43</v>
      </c>
    </row>
    <row r="7" spans="1:3">
      <c r="A7" s="4" t="s">
        <v>421</v>
      </c>
      <c r="B7" s="5" t="n">
        <v>-52</v>
      </c>
      <c r="C7" s="4" t="s">
        <v>43</v>
      </c>
    </row>
    <row r="8" spans="1:3">
      <c r="A8" s="4" t="s">
        <v>422</v>
      </c>
      <c r="B8" s="6" t="n">
        <v>66</v>
      </c>
      <c r="C8" s="6" t="n">
        <v>1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30"/>
  </cols>
  <sheetData>
    <row r="1" spans="1:2">
      <c r="A1" s="1" t="s">
        <v>423</v>
      </c>
      <c r="B1" s="2" t="s">
        <v>1</v>
      </c>
    </row>
    <row r="2" spans="1:2">
      <c r="B2" s="2" t="s">
        <v>424</v>
      </c>
    </row>
    <row r="3" spans="1:2">
      <c r="A3" s="4" t="s">
        <v>425</v>
      </c>
      <c r="B3" s="5" t="n">
        <v>70</v>
      </c>
    </row>
    <row r="4" spans="1:2">
      <c r="A4" s="4" t="s">
        <v>426</v>
      </c>
      <c r="B4" s="5" t="n">
        <v>-4</v>
      </c>
    </row>
    <row r="5" spans="1:2">
      <c r="A5" s="4" t="s">
        <v>427</v>
      </c>
      <c r="B5" s="4" t="s">
        <v>43</v>
      </c>
    </row>
    <row r="6" spans="1:2">
      <c r="A6" s="4" t="s">
        <v>428</v>
      </c>
      <c r="B6" s="5" t="n">
        <v>66</v>
      </c>
    </row>
    <row r="7" spans="1:2">
      <c r="A7" s="4" t="s">
        <v>429</v>
      </c>
      <c r="B7" s="5" t="n">
        <v>252425</v>
      </c>
    </row>
    <row r="8" spans="1:2">
      <c r="A8" s="3" t="s">
        <v>430</v>
      </c>
    </row>
    <row r="9" spans="1:2">
      <c r="A9" s="4" t="s">
        <v>431</v>
      </c>
      <c r="B9" s="10" t="n">
        <v>32.5</v>
      </c>
    </row>
    <row r="10" spans="1:2">
      <c r="A10" s="4" t="s">
        <v>432</v>
      </c>
      <c r="B10" s="11" t="n">
        <v>1.63</v>
      </c>
    </row>
    <row r="11" spans="1:2">
      <c r="A11" s="4" t="s">
        <v>433</v>
      </c>
      <c r="B11" s="4" t="s">
        <v>43</v>
      </c>
    </row>
    <row r="12" spans="1:2">
      <c r="A12" s="4" t="s">
        <v>434</v>
      </c>
      <c r="B12" s="11" t="n">
        <v>7.74</v>
      </c>
    </row>
    <row r="13" spans="1:2">
      <c r="A13" s="4" t="s">
        <v>435</v>
      </c>
      <c r="B13" s="11" t="n">
        <v>7.74</v>
      </c>
    </row>
    <row r="14" spans="1:2">
      <c r="A14" s="3" t="s">
        <v>436</v>
      </c>
    </row>
    <row r="15" spans="1:2">
      <c r="A15" s="4" t="s">
        <v>431</v>
      </c>
      <c r="B15" s="11" t="n">
        <v>32.5</v>
      </c>
    </row>
    <row r="16" spans="1:2">
      <c r="A16" s="4" t="s">
        <v>432</v>
      </c>
      <c r="B16" s="11" t="n">
        <v>4.7</v>
      </c>
    </row>
    <row r="17" spans="1:2">
      <c r="A17" s="4" t="s">
        <v>437</v>
      </c>
      <c r="B17" s="4" t="s">
        <v>43</v>
      </c>
    </row>
    <row r="18" spans="1:2">
      <c r="A18" s="4" t="s">
        <v>434</v>
      </c>
      <c r="B18" s="11" t="n">
        <v>7.66</v>
      </c>
    </row>
    <row r="19" spans="1:2">
      <c r="A19" s="4" t="s">
        <v>435</v>
      </c>
      <c r="B19" s="9" t="n">
        <v>7.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7</v>
      </c>
      <c r="B1" s="2" t="s">
        <v>1</v>
      </c>
    </row>
    <row r="2" spans="1:3">
      <c r="B2" s="2" t="s">
        <v>2</v>
      </c>
      <c r="C2" s="2" t="s">
        <v>39</v>
      </c>
    </row>
    <row r="3" spans="1:3">
      <c r="A3" s="3" t="s">
        <v>78</v>
      </c>
    </row>
    <row r="4" spans="1:3">
      <c r="A4" s="4" t="s">
        <v>79</v>
      </c>
      <c r="B4" s="4" t="s">
        <v>43</v>
      </c>
      <c r="C4" s="4" t="s">
        <v>43</v>
      </c>
    </row>
    <row r="5" spans="1:3">
      <c r="A5" s="3" t="s">
        <v>80</v>
      </c>
    </row>
    <row r="6" spans="1:3">
      <c r="A6" s="4" t="s">
        <v>81</v>
      </c>
      <c r="B6" s="5" t="n">
        <v>451657</v>
      </c>
      <c r="C6" s="5" t="n">
        <v>1016013</v>
      </c>
    </row>
    <row r="7" spans="1:3">
      <c r="A7" s="4" t="s">
        <v>82</v>
      </c>
      <c r="B7" s="5" t="n">
        <v>53504</v>
      </c>
      <c r="C7" s="5" t="n">
        <v>154994</v>
      </c>
    </row>
    <row r="8" spans="1:3">
      <c r="A8" s="4" t="s">
        <v>83</v>
      </c>
      <c r="B8" s="5" t="n">
        <v>1200</v>
      </c>
      <c r="C8" s="5" t="n">
        <v>1200</v>
      </c>
    </row>
    <row r="9" spans="1:3">
      <c r="A9" s="4" t="s">
        <v>84</v>
      </c>
      <c r="B9" s="5" t="n">
        <v>2997</v>
      </c>
      <c r="C9" s="5" t="n">
        <v>64183</v>
      </c>
    </row>
    <row r="10" spans="1:3">
      <c r="A10" s="4" t="s">
        <v>85</v>
      </c>
      <c r="B10" s="5" t="n">
        <v>509358</v>
      </c>
      <c r="C10" s="5" t="n">
        <v>1236390</v>
      </c>
    </row>
    <row r="11" spans="1:3">
      <c r="A11" s="4" t="s">
        <v>86</v>
      </c>
      <c r="B11" s="5" t="n">
        <v>-509358</v>
      </c>
      <c r="C11" s="5" t="n">
        <v>-1236390</v>
      </c>
    </row>
    <row r="12" spans="1:3">
      <c r="A12" s="3" t="s">
        <v>87</v>
      </c>
    </row>
    <row r="13" spans="1:3">
      <c r="A13" s="4" t="s">
        <v>88</v>
      </c>
      <c r="B13" s="5" t="n">
        <v>-75956</v>
      </c>
      <c r="C13" s="5" t="n">
        <v>-259175</v>
      </c>
    </row>
    <row r="14" spans="1:3">
      <c r="A14" s="4" t="s">
        <v>89</v>
      </c>
      <c r="B14" s="4" t="s">
        <v>43</v>
      </c>
      <c r="C14" s="5" t="n">
        <v>-526070</v>
      </c>
    </row>
    <row r="15" spans="1:3">
      <c r="A15" s="4" t="s">
        <v>90</v>
      </c>
      <c r="B15" s="5" t="n">
        <v>-172886</v>
      </c>
      <c r="C15" s="4" t="s">
        <v>43</v>
      </c>
    </row>
    <row r="16" spans="1:3">
      <c r="A16" s="4" t="s">
        <v>91</v>
      </c>
      <c r="B16" s="5" t="n">
        <v>35047</v>
      </c>
      <c r="C16" s="4" t="s">
        <v>43</v>
      </c>
    </row>
    <row r="17" spans="1:3">
      <c r="A17" s="4" t="s">
        <v>92</v>
      </c>
      <c r="B17" s="4" t="s">
        <v>43</v>
      </c>
      <c r="C17" s="5" t="n">
        <v>1232164</v>
      </c>
    </row>
    <row r="18" spans="1:3">
      <c r="A18" s="4" t="s">
        <v>93</v>
      </c>
      <c r="B18" s="5" t="n">
        <v>20589</v>
      </c>
      <c r="C18" s="5" t="n">
        <v>128598</v>
      </c>
    </row>
    <row r="19" spans="1:3">
      <c r="A19" s="4" t="s">
        <v>94</v>
      </c>
      <c r="B19" s="4" t="s">
        <v>43</v>
      </c>
      <c r="C19" s="5" t="n">
        <v>-162000</v>
      </c>
    </row>
    <row r="20" spans="1:3">
      <c r="A20" s="4" t="s">
        <v>95</v>
      </c>
      <c r="B20" s="5" t="n">
        <v>-702564</v>
      </c>
      <c r="C20" s="5" t="n">
        <v>-822873</v>
      </c>
    </row>
    <row r="21" spans="1:3">
      <c r="A21" s="4" t="s">
        <v>96</v>
      </c>
      <c r="B21" s="4" t="s">
        <v>43</v>
      </c>
      <c r="C21" s="4" t="s">
        <v>43</v>
      </c>
    </row>
    <row r="22" spans="1:3">
      <c r="A22" s="4" t="s">
        <v>97</v>
      </c>
      <c r="B22" s="6" t="n">
        <v>-702564</v>
      </c>
      <c r="C22" s="6" t="n">
        <v>-822873</v>
      </c>
    </row>
    <row r="23" spans="1:3">
      <c r="A23" s="4" t="s">
        <v>98</v>
      </c>
      <c r="B23" s="9" t="n">
        <v>-17.84</v>
      </c>
      <c r="C23" s="9" t="n">
        <v>-133.41</v>
      </c>
    </row>
    <row r="24" spans="1:3">
      <c r="A24" s="4" t="s">
        <v>99</v>
      </c>
      <c r="B24" s="5" t="n">
        <v>39387</v>
      </c>
      <c r="C24" s="5" t="n">
        <v>6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24</v>
      </c>
    </row>
    <row r="3" spans="1:2">
      <c r="A3" s="4" t="s">
        <v>439</v>
      </c>
      <c r="B3" s="9" t="n">
        <v>1.3</v>
      </c>
    </row>
    <row r="4" spans="1:2">
      <c r="A4" s="4" t="s">
        <v>440</v>
      </c>
      <c r="B4" s="5" t="n">
        <v>252425</v>
      </c>
    </row>
    <row r="5" spans="1:2">
      <c r="A5" s="4" t="s">
        <v>441</v>
      </c>
      <c r="B5" s="4" t="s">
        <v>442</v>
      </c>
    </row>
    <row r="6" spans="1:2">
      <c r="A6" s="4" t="s">
        <v>443</v>
      </c>
      <c r="B6" s="9" t="n">
        <v>7.74</v>
      </c>
    </row>
    <row r="7" spans="1:2">
      <c r="A7" s="4" t="s">
        <v>444</v>
      </c>
      <c r="B7" s="5" t="n">
        <v>252425</v>
      </c>
    </row>
    <row r="8" spans="1:2">
      <c r="A8" s="4" t="s">
        <v>445</v>
      </c>
      <c r="B8" s="9" t="n">
        <v>7.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6</v>
      </c>
      <c r="B1" s="2" t="s">
        <v>2</v>
      </c>
      <c r="C1" s="2" t="s">
        <v>39</v>
      </c>
    </row>
    <row r="2" spans="1:3">
      <c r="A2" s="4" t="s">
        <v>447</v>
      </c>
      <c r="B2" s="6" t="n">
        <v>92500</v>
      </c>
    </row>
    <row r="3" spans="1:3">
      <c r="A3" s="4" t="s">
        <v>448</v>
      </c>
      <c r="B3" s="5" t="n">
        <v>122</v>
      </c>
    </row>
    <row r="4" spans="1:3">
      <c r="A4" s="4" t="s">
        <v>449</v>
      </c>
      <c r="B4" s="6" t="n">
        <v>12565</v>
      </c>
    </row>
    <row r="5" spans="1:3">
      <c r="A5" s="4" t="s">
        <v>450</v>
      </c>
      <c r="B5" s="4" t="s">
        <v>43</v>
      </c>
      <c r="C5" s="6" t="n">
        <v>35047</v>
      </c>
    </row>
    <row r="6" spans="1:3">
      <c r="A6" s="4" t="s">
        <v>451</v>
      </c>
    </row>
    <row r="7" spans="1:3">
      <c r="A7" s="4" t="s">
        <v>447</v>
      </c>
      <c r="B7" s="6" t="n">
        <v>35000</v>
      </c>
    </row>
    <row r="8" spans="1:3">
      <c r="A8" s="4" t="s">
        <v>452</v>
      </c>
      <c r="B8" s="8" t="n">
        <v>0.05</v>
      </c>
    </row>
    <row r="9" spans="1:3">
      <c r="A9" s="4" t="s">
        <v>448</v>
      </c>
      <c r="B9" s="5" t="n">
        <v>70</v>
      </c>
    </row>
    <row r="10" spans="1:3">
      <c r="A10" s="4" t="s">
        <v>453</v>
      </c>
      <c r="B10" s="9" t="n">
        <v>0.03</v>
      </c>
    </row>
    <row r="11" spans="1:3">
      <c r="A11" s="4" t="s">
        <v>449</v>
      </c>
      <c r="B11" s="6" t="n">
        <v>12565</v>
      </c>
    </row>
    <row r="12" spans="1:3">
      <c r="A12" s="4" t="s">
        <v>450</v>
      </c>
      <c r="B12" s="5" t="n">
        <v>32268</v>
      </c>
    </row>
    <row r="13" spans="1:3">
      <c r="A13" s="4" t="s">
        <v>454</v>
      </c>
    </row>
    <row r="14" spans="1:3">
      <c r="A14" s="4" t="s">
        <v>447</v>
      </c>
      <c r="B14" s="6" t="n">
        <v>57500</v>
      </c>
    </row>
    <row r="15" spans="1:3">
      <c r="A15" s="4" t="s">
        <v>452</v>
      </c>
      <c r="B15" s="8" t="n">
        <v>0.1097</v>
      </c>
    </row>
    <row r="16" spans="1:3">
      <c r="A16" s="4" t="s">
        <v>448</v>
      </c>
      <c r="B16" s="5" t="n">
        <v>52</v>
      </c>
    </row>
    <row r="17" spans="1:3">
      <c r="A17" s="4" t="s">
        <v>453</v>
      </c>
      <c r="B17" s="9" t="n">
        <v>0.09</v>
      </c>
    </row>
    <row r="18" spans="1:3">
      <c r="A18" s="4" t="s">
        <v>449</v>
      </c>
      <c r="B18" s="6" t="n">
        <v>0</v>
      </c>
    </row>
    <row r="19" spans="1:3">
      <c r="A19" s="4" t="s">
        <v>450</v>
      </c>
      <c r="B19" s="6" t="n">
        <v>27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3"/>
  </cols>
  <sheetData>
    <row r="1" spans="1:10">
      <c r="A1" s="1" t="s">
        <v>455</v>
      </c>
      <c r="B1" s="2" t="s">
        <v>342</v>
      </c>
      <c r="C1" s="2" t="s">
        <v>344</v>
      </c>
      <c r="D1" s="2" t="s">
        <v>348</v>
      </c>
      <c r="E1" s="2" t="s">
        <v>273</v>
      </c>
      <c r="F1" s="2" t="s">
        <v>2</v>
      </c>
      <c r="G1" s="2" t="s">
        <v>39</v>
      </c>
      <c r="H1" s="2" t="s">
        <v>350</v>
      </c>
      <c r="I1" s="2" t="s">
        <v>4</v>
      </c>
      <c r="J1" s="2" t="s">
        <v>351</v>
      </c>
    </row>
    <row r="2" spans="1:10">
      <c r="A2" s="4" t="s">
        <v>456</v>
      </c>
      <c r="F2" s="6" t="n">
        <v>493738</v>
      </c>
      <c r="G2" s="6" t="n">
        <v>364721</v>
      </c>
    </row>
    <row r="3" spans="1:10">
      <c r="A3" s="4" t="s">
        <v>457</v>
      </c>
      <c r="F3" s="5" t="n">
        <v>122</v>
      </c>
    </row>
    <row r="4" spans="1:10">
      <c r="A4" s="4" t="s">
        <v>359</v>
      </c>
      <c r="F4" s="5" t="n">
        <v>50441</v>
      </c>
      <c r="G4" s="5" t="n">
        <v>9364</v>
      </c>
    </row>
    <row r="5" spans="1:10">
      <c r="A5" s="4" t="s">
        <v>360</v>
      </c>
      <c r="F5" s="4" t="s">
        <v>43</v>
      </c>
      <c r="G5" s="4" t="s">
        <v>43</v>
      </c>
    </row>
    <row r="6" spans="1:10">
      <c r="A6" s="4" t="s">
        <v>458</v>
      </c>
    </row>
    <row r="7" spans="1:10">
      <c r="A7" s="4" t="s">
        <v>459</v>
      </c>
      <c r="F7" s="4" t="s">
        <v>460</v>
      </c>
    </row>
    <row r="8" spans="1:10">
      <c r="A8" s="4" t="s">
        <v>454</v>
      </c>
    </row>
    <row r="9" spans="1:10">
      <c r="A9" s="4" t="s">
        <v>457</v>
      </c>
      <c r="F9" s="5" t="n">
        <v>52</v>
      </c>
    </row>
    <row r="10" spans="1:10">
      <c r="A10" s="4" t="s">
        <v>396</v>
      </c>
      <c r="F10" s="8" t="n">
        <v>0.1097</v>
      </c>
    </row>
    <row r="11" spans="1:10">
      <c r="A11" s="4" t="s">
        <v>451</v>
      </c>
    </row>
    <row r="12" spans="1:10">
      <c r="A12" s="4" t="s">
        <v>457</v>
      </c>
      <c r="F12" s="5" t="n">
        <v>70</v>
      </c>
    </row>
    <row r="13" spans="1:10">
      <c r="A13" s="4" t="s">
        <v>396</v>
      </c>
      <c r="F13" s="8" t="n">
        <v>0.05</v>
      </c>
    </row>
    <row r="14" spans="1:10">
      <c r="A14" s="4" t="s">
        <v>439</v>
      </c>
      <c r="F14" s="9" t="n">
        <v>1.3</v>
      </c>
    </row>
    <row r="15" spans="1:10">
      <c r="A15" s="4" t="s">
        <v>461</v>
      </c>
      <c r="F15" s="5" t="n">
        <v>252425</v>
      </c>
    </row>
    <row r="16" spans="1:10">
      <c r="A16" s="4" t="s">
        <v>462</v>
      </c>
    </row>
    <row r="17" spans="1:10">
      <c r="A17" s="4" t="s">
        <v>456</v>
      </c>
      <c r="C17" s="6" t="n">
        <v>175000</v>
      </c>
    </row>
    <row r="18" spans="1:10">
      <c r="A18" s="4" t="s">
        <v>405</v>
      </c>
      <c r="C18" s="6" t="n">
        <v>157500</v>
      </c>
    </row>
    <row r="19" spans="1:10">
      <c r="A19" s="4" t="s">
        <v>463</v>
      </c>
    </row>
    <row r="20" spans="1:10">
      <c r="A20" s="4" t="s">
        <v>457</v>
      </c>
      <c r="D20" s="5" t="n">
        <v>52</v>
      </c>
    </row>
    <row r="21" spans="1:10">
      <c r="A21" s="4" t="s">
        <v>464</v>
      </c>
      <c r="D21" s="6" t="n">
        <v>47174</v>
      </c>
    </row>
    <row r="22" spans="1:10">
      <c r="A22" s="4" t="s">
        <v>54</v>
      </c>
      <c r="F22" s="6" t="n">
        <v>0</v>
      </c>
      <c r="G22" s="5" t="n">
        <v>2779</v>
      </c>
    </row>
    <row r="23" spans="1:10">
      <c r="A23" s="4" t="s">
        <v>389</v>
      </c>
      <c r="D23" s="4" t="s">
        <v>390</v>
      </c>
    </row>
    <row r="24" spans="1:10">
      <c r="A24" s="4" t="s">
        <v>396</v>
      </c>
      <c r="D24" s="6" t="n">
        <v>1097</v>
      </c>
    </row>
    <row r="25" spans="1:10">
      <c r="A25" s="4" t="s">
        <v>397</v>
      </c>
      <c r="D25" s="6" t="n">
        <v>57500</v>
      </c>
    </row>
    <row r="26" spans="1:10">
      <c r="A26" s="4" t="s">
        <v>465</v>
      </c>
    </row>
    <row r="27" spans="1:10">
      <c r="A27" s="4" t="s">
        <v>456</v>
      </c>
      <c r="D27" s="6" t="n">
        <v>230000</v>
      </c>
    </row>
    <row r="28" spans="1:10">
      <c r="A28" s="4" t="s">
        <v>384</v>
      </c>
      <c r="G28" s="5" t="n">
        <v>150000</v>
      </c>
    </row>
    <row r="29" spans="1:10">
      <c r="A29" s="4" t="s">
        <v>457</v>
      </c>
      <c r="D29" s="5" t="n">
        <v>52</v>
      </c>
    </row>
    <row r="30" spans="1:10">
      <c r="A30" s="4" t="s">
        <v>464</v>
      </c>
      <c r="D30" s="6" t="n">
        <v>0</v>
      </c>
    </row>
    <row r="31" spans="1:10">
      <c r="A31" s="4" t="s">
        <v>466</v>
      </c>
      <c r="E31" s="6" t="n">
        <v>2779</v>
      </c>
    </row>
    <row r="32" spans="1:10">
      <c r="A32" s="4" t="s">
        <v>54</v>
      </c>
      <c r="F32" s="5" t="n">
        <v>0</v>
      </c>
      <c r="G32" s="6" t="n">
        <v>2779</v>
      </c>
    </row>
    <row r="33" spans="1:10">
      <c r="A33" s="4" t="s">
        <v>389</v>
      </c>
      <c r="D33" s="4" t="s">
        <v>390</v>
      </c>
    </row>
    <row r="34" spans="1:10">
      <c r="A34" s="4" t="s">
        <v>396</v>
      </c>
      <c r="D34" s="12" t="n">
        <v>1.097</v>
      </c>
    </row>
    <row r="35" spans="1:10">
      <c r="A35" s="4" t="s">
        <v>467</v>
      </c>
      <c r="D35" s="4" t="s">
        <v>468</v>
      </c>
    </row>
    <row r="36" spans="1:10">
      <c r="A36" s="4" t="s">
        <v>397</v>
      </c>
      <c r="D36" s="6" t="n">
        <v>57500</v>
      </c>
    </row>
    <row r="37" spans="1:10">
      <c r="A37" s="4" t="s">
        <v>393</v>
      </c>
    </row>
    <row r="38" spans="1:10">
      <c r="A38" s="4" t="s">
        <v>457</v>
      </c>
      <c r="G38" s="5" t="n">
        <v>70</v>
      </c>
    </row>
    <row r="39" spans="1:10">
      <c r="A39" s="4" t="s">
        <v>464</v>
      </c>
      <c r="G39" s="6" t="n">
        <v>12565</v>
      </c>
    </row>
    <row r="40" spans="1:10">
      <c r="A40" s="4" t="s">
        <v>54</v>
      </c>
      <c r="F40" s="5" t="n">
        <v>0</v>
      </c>
      <c r="G40" s="5" t="n">
        <v>32268</v>
      </c>
    </row>
    <row r="41" spans="1:10">
      <c r="A41" s="4" t="s">
        <v>389</v>
      </c>
      <c r="B41" s="4" t="s">
        <v>395</v>
      </c>
    </row>
    <row r="42" spans="1:10">
      <c r="A42" s="4" t="s">
        <v>360</v>
      </c>
      <c r="F42" s="6" t="n">
        <v>9456</v>
      </c>
      <c r="H42" s="6" t="n">
        <v>3350</v>
      </c>
      <c r="I42" s="6" t="n">
        <v>3073</v>
      </c>
      <c r="J42" s="6" t="n">
        <v>3033</v>
      </c>
    </row>
    <row r="43" spans="1:10">
      <c r="A43" s="4" t="s">
        <v>396</v>
      </c>
      <c r="B43" s="6" t="n">
        <v>500</v>
      </c>
    </row>
    <row r="44" spans="1:10">
      <c r="A44" s="4" t="s">
        <v>397</v>
      </c>
      <c r="D44" s="6" t="n">
        <v>57500</v>
      </c>
    </row>
    <row r="45" spans="1:10">
      <c r="A45" s="4" t="s">
        <v>459</v>
      </c>
      <c r="F45" s="4" t="s">
        <v>394</v>
      </c>
    </row>
    <row r="46" spans="1:10">
      <c r="A46" s="4" t="s">
        <v>469</v>
      </c>
    </row>
    <row r="47" spans="1:10">
      <c r="A47" s="4" t="s">
        <v>464</v>
      </c>
      <c r="G47" s="5" t="n">
        <v>12565</v>
      </c>
    </row>
    <row r="48" spans="1:10">
      <c r="A48" s="4" t="s">
        <v>466</v>
      </c>
      <c r="F48" s="6" t="n">
        <v>35047</v>
      </c>
    </row>
    <row r="49" spans="1:10">
      <c r="A49" s="4" t="s">
        <v>54</v>
      </c>
      <c r="F49" s="6" t="n">
        <v>0</v>
      </c>
      <c r="G49" s="5" t="n">
        <v>35047</v>
      </c>
    </row>
    <row r="50" spans="1:10">
      <c r="A50" s="4" t="s">
        <v>389</v>
      </c>
      <c r="C50" s="4" t="s">
        <v>395</v>
      </c>
    </row>
    <row r="51" spans="1:10">
      <c r="A51" s="4" t="s">
        <v>359</v>
      </c>
      <c r="F51" s="5" t="n">
        <v>6033</v>
      </c>
    </row>
    <row r="52" spans="1:10">
      <c r="A52" s="4" t="s">
        <v>360</v>
      </c>
      <c r="F52" s="6" t="n">
        <v>9456</v>
      </c>
    </row>
    <row r="53" spans="1:10">
      <c r="A53" s="4" t="s">
        <v>396</v>
      </c>
      <c r="C53" s="6" t="n">
        <v>5000</v>
      </c>
    </row>
    <row r="54" spans="1:10">
      <c r="A54" s="4" t="s">
        <v>467</v>
      </c>
      <c r="F54" s="4" t="s">
        <v>470</v>
      </c>
    </row>
    <row r="55" spans="1:10">
      <c r="A55" s="4" t="s">
        <v>471</v>
      </c>
      <c r="G55" s="5" t="n">
        <v>350000</v>
      </c>
    </row>
    <row r="56" spans="1:10">
      <c r="A56" s="4" t="s">
        <v>439</v>
      </c>
      <c r="F56" s="9" t="n">
        <v>1.3</v>
      </c>
    </row>
    <row r="57" spans="1:10">
      <c r="A57" s="4" t="s">
        <v>461</v>
      </c>
      <c r="F57" s="5" t="n">
        <v>252425</v>
      </c>
    </row>
    <row r="58" spans="1:10">
      <c r="A58" s="4" t="s">
        <v>472</v>
      </c>
    </row>
    <row r="59" spans="1:10">
      <c r="A59" s="4" t="s">
        <v>384</v>
      </c>
      <c r="G59" s="6" t="n">
        <v>35000</v>
      </c>
    </row>
    <row r="60" spans="1:10">
      <c r="A60" s="4" t="s">
        <v>457</v>
      </c>
      <c r="G60" s="5" t="n">
        <v>70</v>
      </c>
    </row>
    <row r="61" spans="1:10">
      <c r="A61" s="4" t="s">
        <v>396</v>
      </c>
      <c r="G61" s="6"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3</v>
      </c>
      <c r="B1" s="2" t="s">
        <v>1</v>
      </c>
    </row>
    <row r="2" spans="1:3">
      <c r="B2" s="2" t="s">
        <v>2</v>
      </c>
      <c r="C2" s="2" t="s">
        <v>39</v>
      </c>
    </row>
    <row r="3" spans="1:3">
      <c r="A3" s="4" t="s">
        <v>474</v>
      </c>
      <c r="B3" s="4" t="s">
        <v>43</v>
      </c>
      <c r="C3" s="6" t="n">
        <v>699090</v>
      </c>
    </row>
    <row r="4" spans="1:3">
      <c r="A4" s="4" t="s">
        <v>475</v>
      </c>
      <c r="B4" s="4" t="s">
        <v>43</v>
      </c>
      <c r="C4" s="5" t="n">
        <v>533074</v>
      </c>
    </row>
    <row r="5" spans="1:3">
      <c r="A5" s="4" t="s">
        <v>92</v>
      </c>
      <c r="B5" s="4" t="s">
        <v>43</v>
      </c>
      <c r="C5" s="5" t="n">
        <v>-1232164</v>
      </c>
    </row>
    <row r="6" spans="1:3">
      <c r="A6" s="4" t="s">
        <v>476</v>
      </c>
      <c r="B6" s="4" t="s">
        <v>43</v>
      </c>
      <c r="C6" s="4" t="s">
        <v>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477</v>
      </c>
      <c r="B1" s="2" t="s">
        <v>2</v>
      </c>
      <c r="C1" s="2" t="s">
        <v>478</v>
      </c>
      <c r="D1" s="2" t="s">
        <v>339</v>
      </c>
      <c r="E1" s="2" t="s">
        <v>39</v>
      </c>
    </row>
    <row r="2" spans="1:5">
      <c r="A2" s="4" t="s">
        <v>69</v>
      </c>
      <c r="B2" s="7" t="n">
        <v>1e-05</v>
      </c>
      <c r="C2" s="7" t="n">
        <v>1e-05</v>
      </c>
      <c r="D2" s="7" t="n">
        <v>1e-05</v>
      </c>
      <c r="E2" s="7" t="n">
        <v>1e-05</v>
      </c>
    </row>
    <row r="3" spans="1:5">
      <c r="A3" s="4" t="s">
        <v>70</v>
      </c>
      <c r="B3" s="5" t="n">
        <v>199000000</v>
      </c>
      <c r="C3" s="5" t="n">
        <v>9999000000</v>
      </c>
      <c r="D3" s="5" t="n">
        <v>2999000000</v>
      </c>
      <c r="E3" s="5" t="n">
        <v>199000000</v>
      </c>
    </row>
    <row r="4" spans="1:5">
      <c r="A4" s="4" t="s">
        <v>74</v>
      </c>
      <c r="C4" s="5" t="n">
        <v>1000000</v>
      </c>
      <c r="D4" s="5" t="n">
        <v>1000000</v>
      </c>
    </row>
    <row r="5" spans="1:5">
      <c r="A5" s="4" t="s">
        <v>64</v>
      </c>
    </row>
    <row r="6" spans="1:5">
      <c r="A6" s="4" t="s">
        <v>73</v>
      </c>
      <c r="B6" s="8" t="n">
        <v>0.0001</v>
      </c>
      <c r="E6" s="8" t="n">
        <v>0.0001</v>
      </c>
    </row>
    <row r="7" spans="1:5">
      <c r="A7" s="4" t="s">
        <v>74</v>
      </c>
      <c r="B7" s="5" t="n">
        <v>500000</v>
      </c>
      <c r="E7" s="5" t="n">
        <v>500000</v>
      </c>
    </row>
    <row r="8" spans="1:5">
      <c r="A8" s="4" t="s">
        <v>66</v>
      </c>
    </row>
    <row r="9" spans="1:5">
      <c r="A9" s="4" t="s">
        <v>73</v>
      </c>
      <c r="B9" s="8" t="n">
        <v>0.0001</v>
      </c>
      <c r="E9" s="8" t="n">
        <v>0.0001</v>
      </c>
    </row>
    <row r="10" spans="1:5">
      <c r="A10" s="4" t="s">
        <v>74</v>
      </c>
      <c r="B10" s="5" t="n">
        <v>500000</v>
      </c>
      <c r="E10" s="5"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H124"/>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4"/>
    <col customWidth="1" max="5" min="5" width="37"/>
    <col customWidth="1" max="6" min="6" width="37"/>
    <col customWidth="1" max="7" min="7" width="36"/>
    <col customWidth="1" max="8" min="8" width="19"/>
    <col customWidth="1" max="9" min="9" width="37"/>
    <col customWidth="1" max="10" min="10" width="37"/>
    <col customWidth="1" max="11" min="11" width="27"/>
    <col customWidth="1" max="12" min="12" width="37"/>
    <col customWidth="1" max="13" min="13" width="37"/>
    <col customWidth="1" max="14" min="14" width="36"/>
    <col customWidth="1" max="15" min="15" width="27"/>
    <col customWidth="1" max="16" min="16" width="27"/>
    <col customWidth="1" max="17" min="17" width="27"/>
    <col customWidth="1" max="18" min="18" width="80"/>
    <col customWidth="1" max="19" min="19" width="27"/>
    <col customWidth="1" max="20" min="20" width="44"/>
    <col customWidth="1" max="21" min="21" width="37"/>
    <col customWidth="1" max="22" min="22" width="27"/>
    <col customWidth="1" max="23" min="23" width="27"/>
    <col customWidth="1" max="24" min="24" width="27"/>
    <col customWidth="1" max="25" min="25" width="27"/>
    <col customWidth="1" max="26" min="26" width="80"/>
    <col customWidth="1" max="27" min="27" width="36"/>
    <col customWidth="1" max="28" min="28" width="20"/>
    <col customWidth="1" max="29" min="29" width="37"/>
    <col customWidth="1" max="30" min="30" width="80"/>
    <col customWidth="1" max="31" min="31" width="37"/>
    <col customWidth="1" max="32" min="32" width="37"/>
    <col customWidth="1" max="33" min="33" width="24"/>
    <col customWidth="1" max="34" min="34" width="14"/>
  </cols>
  <sheetData>
    <row r="1" spans="1:34">
      <c r="A1" s="1" t="s">
        <v>479</v>
      </c>
      <c r="B1" s="2" t="s">
        <v>480</v>
      </c>
      <c r="C1" s="2" t="s">
        <v>481</v>
      </c>
      <c r="D1" s="2" t="s">
        <v>482</v>
      </c>
      <c r="E1" s="2" t="s">
        <v>483</v>
      </c>
      <c r="F1" s="2" t="s">
        <v>484</v>
      </c>
      <c r="G1" s="2" t="s">
        <v>485</v>
      </c>
      <c r="H1" s="2" t="s">
        <v>486</v>
      </c>
      <c r="I1" s="2" t="s">
        <v>487</v>
      </c>
      <c r="J1" s="2" t="s">
        <v>488</v>
      </c>
      <c r="K1" s="2" t="s">
        <v>489</v>
      </c>
      <c r="L1" s="2" t="s">
        <v>490</v>
      </c>
      <c r="M1" s="2" t="s">
        <v>491</v>
      </c>
      <c r="N1" s="2" t="s">
        <v>492</v>
      </c>
      <c r="O1" s="2" t="s">
        <v>493</v>
      </c>
      <c r="P1" s="2" t="s">
        <v>494</v>
      </c>
      <c r="Q1" s="2" t="s">
        <v>495</v>
      </c>
      <c r="R1" s="2" t="s">
        <v>496</v>
      </c>
      <c r="S1" s="2" t="s">
        <v>497</v>
      </c>
      <c r="T1" s="2" t="s">
        <v>288</v>
      </c>
      <c r="U1" s="2" t="s">
        <v>498</v>
      </c>
      <c r="V1" s="2" t="s">
        <v>499</v>
      </c>
      <c r="W1" s="2" t="s">
        <v>500</v>
      </c>
      <c r="X1" s="2" t="s">
        <v>501</v>
      </c>
      <c r="Y1" s="2" t="s">
        <v>502</v>
      </c>
      <c r="Z1" s="2" t="s">
        <v>503</v>
      </c>
      <c r="AA1" s="2" t="s">
        <v>504</v>
      </c>
      <c r="AB1" s="2" t="s">
        <v>505</v>
      </c>
      <c r="AC1" s="2" t="s">
        <v>506</v>
      </c>
      <c r="AD1" s="2" t="s">
        <v>507</v>
      </c>
      <c r="AE1" s="2" t="s">
        <v>498</v>
      </c>
      <c r="AF1" s="2" t="s">
        <v>508</v>
      </c>
      <c r="AG1" s="2" t="s">
        <v>509</v>
      </c>
      <c r="AH1" s="2" t="s">
        <v>510</v>
      </c>
    </row>
    <row r="2" spans="1:34">
      <c r="A2" s="4" t="s">
        <v>511</v>
      </c>
      <c r="G2" s="5" t="n">
        <v>115</v>
      </c>
      <c r="J2" s="5" t="n">
        <v>1</v>
      </c>
    </row>
    <row r="3" spans="1:34">
      <c r="A3" s="4" t="s">
        <v>512</v>
      </c>
      <c r="G3" s="6" t="n">
        <v>63415</v>
      </c>
      <c r="J3" s="6" t="n">
        <v>5000</v>
      </c>
      <c r="AE3" s="6" t="n">
        <v>5000</v>
      </c>
    </row>
    <row r="4" spans="1:34">
      <c r="A4" s="4" t="s">
        <v>360</v>
      </c>
      <c r="U4" s="4" t="s">
        <v>43</v>
      </c>
      <c r="AD4" s="4" t="s">
        <v>43</v>
      </c>
      <c r="AE4" s="4" t="s">
        <v>43</v>
      </c>
    </row>
    <row r="5" spans="1:34">
      <c r="A5" s="4" t="s">
        <v>513</v>
      </c>
      <c r="G5" s="6" t="n">
        <v>550</v>
      </c>
      <c r="J5" s="6" t="n">
        <v>5000</v>
      </c>
    </row>
    <row r="6" spans="1:34">
      <c r="A6" s="4" t="s">
        <v>373</v>
      </c>
      <c r="AD6" s="5" t="n">
        <v>75956</v>
      </c>
      <c r="AE6" s="5" t="n">
        <v>259175</v>
      </c>
    </row>
    <row r="7" spans="1:34">
      <c r="A7" s="4" t="s">
        <v>456</v>
      </c>
      <c r="U7" s="5" t="n">
        <v>364721</v>
      </c>
      <c r="AD7" s="5" t="n">
        <v>493738</v>
      </c>
      <c r="AE7" s="5" t="n">
        <v>364721</v>
      </c>
    </row>
    <row r="8" spans="1:34">
      <c r="A8" s="4" t="s">
        <v>140</v>
      </c>
      <c r="U8" s="5" t="n">
        <v>14559</v>
      </c>
      <c r="AD8" s="6" t="n">
        <v>54119</v>
      </c>
      <c r="AE8" s="5" t="n">
        <v>14559</v>
      </c>
    </row>
    <row r="9" spans="1:34">
      <c r="A9" s="4" t="s">
        <v>514</v>
      </c>
      <c r="AD9" s="5" t="n">
        <v>122</v>
      </c>
    </row>
    <row r="10" spans="1:34">
      <c r="A10" s="4" t="s">
        <v>326</v>
      </c>
      <c r="U10" s="6" t="n">
        <v>14648</v>
      </c>
      <c r="AD10" s="6" t="n">
        <v>4915</v>
      </c>
      <c r="AE10" s="5" t="n">
        <v>14648</v>
      </c>
    </row>
    <row r="11" spans="1:34">
      <c r="A11" s="4" t="s">
        <v>515</v>
      </c>
      <c r="AD11" s="6" t="n">
        <v>1200</v>
      </c>
      <c r="AE11" s="6" t="n">
        <v>1200</v>
      </c>
    </row>
    <row r="12" spans="1:34">
      <c r="A12" s="4" t="s">
        <v>516</v>
      </c>
      <c r="C12" s="4" t="s">
        <v>517</v>
      </c>
      <c r="R12" s="4" t="s">
        <v>518</v>
      </c>
      <c r="Z12" s="4" t="s">
        <v>519</v>
      </c>
      <c r="AH12" s="4" t="s">
        <v>520</v>
      </c>
    </row>
    <row r="13" spans="1:34">
      <c r="A13" s="4" t="s">
        <v>521</v>
      </c>
      <c r="C13" s="4" t="s">
        <v>522</v>
      </c>
      <c r="R13" s="4" t="s">
        <v>523</v>
      </c>
      <c r="Z13" s="4" t="s">
        <v>524</v>
      </c>
      <c r="AD13" s="4" t="s">
        <v>525</v>
      </c>
    </row>
    <row r="14" spans="1:34">
      <c r="A14" s="4" t="s">
        <v>526</v>
      </c>
      <c r="C14" s="5" t="n">
        <v>2999000000</v>
      </c>
      <c r="R14" s="5" t="n">
        <v>9999000000</v>
      </c>
      <c r="U14" s="5" t="n">
        <v>199000000</v>
      </c>
      <c r="AD14" s="5" t="n">
        <v>199000000</v>
      </c>
      <c r="AE14" s="5" t="n">
        <v>199000000</v>
      </c>
    </row>
    <row r="15" spans="1:34">
      <c r="A15" s="4" t="s">
        <v>527</v>
      </c>
      <c r="C15" s="7" t="n">
        <v>1e-05</v>
      </c>
      <c r="R15" s="7" t="n">
        <v>1e-05</v>
      </c>
      <c r="U15" s="7" t="n">
        <v>1e-05</v>
      </c>
      <c r="AD15" s="7" t="n">
        <v>1e-05</v>
      </c>
      <c r="AE15" s="7" t="n">
        <v>1e-05</v>
      </c>
    </row>
    <row r="16" spans="1:34">
      <c r="A16" s="4" t="s">
        <v>528</v>
      </c>
      <c r="C16" s="5" t="n">
        <v>1000000</v>
      </c>
      <c r="R16" s="5" t="n">
        <v>1000000</v>
      </c>
    </row>
    <row r="17" spans="1:34">
      <c r="A17" s="4" t="s">
        <v>529</v>
      </c>
      <c r="AD17" s="4" t="s">
        <v>530</v>
      </c>
    </row>
    <row r="18" spans="1:34">
      <c r="A18" s="4" t="s">
        <v>281</v>
      </c>
    </row>
    <row r="19" spans="1:34">
      <c r="A19" s="4" t="s">
        <v>511</v>
      </c>
      <c r="K19" s="5" t="n">
        <v>5</v>
      </c>
    </row>
    <row r="20" spans="1:34">
      <c r="A20" s="4" t="s">
        <v>512</v>
      </c>
      <c r="K20" s="6" t="n">
        <v>142500</v>
      </c>
    </row>
    <row r="21" spans="1:34">
      <c r="A21" s="4" t="s">
        <v>284</v>
      </c>
      <c r="K21" s="5" t="n">
        <v>19500</v>
      </c>
    </row>
    <row r="22" spans="1:34">
      <c r="A22" s="4" t="s">
        <v>285</v>
      </c>
      <c r="K22" s="6" t="n">
        <v>162000</v>
      </c>
    </row>
    <row r="23" spans="1:34">
      <c r="A23" s="4" t="s">
        <v>372</v>
      </c>
    </row>
    <row r="24" spans="1:34">
      <c r="A24" s="4" t="s">
        <v>511</v>
      </c>
      <c r="M24" s="5" t="n">
        <v>1800</v>
      </c>
      <c r="N24" s="5" t="n">
        <v>1522</v>
      </c>
      <c r="O24" s="5" t="n">
        <v>1261</v>
      </c>
      <c r="P24" s="5" t="n">
        <v>1100</v>
      </c>
      <c r="Q24" s="5" t="n">
        <v>1989</v>
      </c>
      <c r="S24" s="5" t="n">
        <v>467</v>
      </c>
      <c r="V24" s="5" t="n">
        <v>500</v>
      </c>
      <c r="W24" s="5" t="n">
        <v>369</v>
      </c>
      <c r="X24" s="5" t="n">
        <v>357</v>
      </c>
      <c r="Y24" s="5" t="n">
        <v>335</v>
      </c>
      <c r="AA24" s="5" t="n">
        <v>115</v>
      </c>
    </row>
    <row r="25" spans="1:34">
      <c r="A25" s="4" t="s">
        <v>512</v>
      </c>
      <c r="M25" s="6" t="n">
        <v>2640</v>
      </c>
      <c r="N25" s="6" t="n">
        <v>2640</v>
      </c>
      <c r="O25" s="6" t="n">
        <v>2640</v>
      </c>
      <c r="P25" s="6" t="n">
        <v>2640</v>
      </c>
      <c r="Q25" s="6" t="n">
        <v>17500</v>
      </c>
      <c r="S25" s="6" t="n">
        <v>6541</v>
      </c>
      <c r="V25" s="6" t="n">
        <v>5000</v>
      </c>
      <c r="W25" s="6" t="n">
        <v>31000</v>
      </c>
      <c r="X25" s="6" t="n">
        <v>30000</v>
      </c>
      <c r="Y25" s="6" t="n">
        <v>3350</v>
      </c>
      <c r="AA25" s="6" t="n">
        <v>63415</v>
      </c>
    </row>
    <row r="26" spans="1:34">
      <c r="A26" s="4" t="s">
        <v>513</v>
      </c>
      <c r="AA26" s="6" t="n">
        <v>550</v>
      </c>
    </row>
    <row r="27" spans="1:34">
      <c r="A27" s="4" t="s">
        <v>373</v>
      </c>
      <c r="M27" s="5" t="n">
        <v>2140</v>
      </c>
      <c r="N27" s="5" t="n">
        <v>2140</v>
      </c>
      <c r="O27" s="5" t="n">
        <v>2140</v>
      </c>
      <c r="P27" s="5" t="n">
        <v>2140</v>
      </c>
      <c r="Q27" s="5" t="n">
        <v>2993</v>
      </c>
      <c r="V27" s="5" t="n">
        <v>141</v>
      </c>
      <c r="W27" s="5" t="n">
        <v>481</v>
      </c>
      <c r="X27" s="5" t="n">
        <v>6727</v>
      </c>
    </row>
    <row r="28" spans="1:34">
      <c r="A28" s="4" t="s">
        <v>531</v>
      </c>
      <c r="M28" s="6" t="n">
        <v>500</v>
      </c>
      <c r="N28" s="6" t="n">
        <v>500</v>
      </c>
      <c r="O28" s="6" t="n">
        <v>500</v>
      </c>
      <c r="P28" s="6" t="n">
        <v>500</v>
      </c>
      <c r="S28" s="5" t="n">
        <v>500</v>
      </c>
    </row>
    <row r="29" spans="1:34">
      <c r="A29" s="4" t="s">
        <v>456</v>
      </c>
      <c r="Q29" s="6" t="n">
        <v>14507</v>
      </c>
      <c r="S29" s="6" t="n">
        <v>6041</v>
      </c>
      <c r="V29" s="6" t="n">
        <v>4859</v>
      </c>
      <c r="W29" s="6" t="n">
        <v>30519</v>
      </c>
      <c r="X29" s="6" t="n">
        <v>23273</v>
      </c>
    </row>
    <row r="30" spans="1:34">
      <c r="A30" s="4" t="s">
        <v>140</v>
      </c>
      <c r="Y30" s="6" t="n">
        <v>3350</v>
      </c>
    </row>
    <row r="31" spans="1:34">
      <c r="A31" s="4" t="s">
        <v>408</v>
      </c>
      <c r="AA31" s="6" t="n">
        <v>63415</v>
      </c>
    </row>
    <row r="32" spans="1:34">
      <c r="A32" s="4" t="s">
        <v>532</v>
      </c>
    </row>
    <row r="33" spans="1:34">
      <c r="A33" s="4" t="s">
        <v>511</v>
      </c>
      <c r="N33" s="5" t="n">
        <v>1523</v>
      </c>
      <c r="O33" s="5" t="n">
        <v>1259</v>
      </c>
      <c r="Q33" s="5" t="n">
        <v>1125</v>
      </c>
      <c r="S33" s="5" t="n">
        <v>250</v>
      </c>
      <c r="V33" s="5" t="n">
        <v>311</v>
      </c>
      <c r="W33" s="5" t="n">
        <v>388</v>
      </c>
    </row>
    <row r="34" spans="1:34">
      <c r="A34" s="4" t="s">
        <v>512</v>
      </c>
      <c r="N34" s="6" t="n">
        <v>2640</v>
      </c>
      <c r="O34" s="6" t="n">
        <v>2640</v>
      </c>
      <c r="Q34" s="6" t="n">
        <v>11250</v>
      </c>
      <c r="S34" s="6" t="n">
        <v>4000</v>
      </c>
      <c r="V34" s="6" t="n">
        <v>11213</v>
      </c>
      <c r="W34" s="6" t="n">
        <v>3880</v>
      </c>
    </row>
    <row r="35" spans="1:34">
      <c r="A35" s="4" t="s">
        <v>373</v>
      </c>
      <c r="N35" s="5" t="n">
        <v>2140</v>
      </c>
      <c r="O35" s="5" t="n">
        <v>2140</v>
      </c>
      <c r="Q35" s="5" t="n">
        <v>554</v>
      </c>
      <c r="S35" s="5" t="n">
        <v>3029</v>
      </c>
      <c r="V35" s="5" t="n">
        <v>10753</v>
      </c>
      <c r="W35" s="6" t="n">
        <v>3880</v>
      </c>
    </row>
    <row r="36" spans="1:34">
      <c r="A36" s="4" t="s">
        <v>531</v>
      </c>
      <c r="N36" s="6" t="n">
        <v>500</v>
      </c>
      <c r="O36" s="6" t="n">
        <v>500</v>
      </c>
      <c r="S36" s="5" t="n">
        <v>500</v>
      </c>
    </row>
    <row r="37" spans="1:34">
      <c r="A37" s="4" t="s">
        <v>456</v>
      </c>
      <c r="Q37" s="6" t="n">
        <v>10696</v>
      </c>
      <c r="S37" s="6" t="n">
        <v>471</v>
      </c>
      <c r="V37" s="6" t="n">
        <v>461</v>
      </c>
    </row>
    <row r="38" spans="1:34">
      <c r="A38" s="4" t="s">
        <v>533</v>
      </c>
    </row>
    <row r="39" spans="1:34">
      <c r="A39" s="4" t="s">
        <v>511</v>
      </c>
      <c r="N39" s="5" t="n">
        <v>1749</v>
      </c>
      <c r="O39" s="5" t="n">
        <v>1261</v>
      </c>
      <c r="Q39" s="5" t="n">
        <v>1000</v>
      </c>
      <c r="V39" s="5" t="n">
        <v>388</v>
      </c>
    </row>
    <row r="40" spans="1:34">
      <c r="A40" s="4" t="s">
        <v>512</v>
      </c>
      <c r="N40" s="6" t="n">
        <v>2640</v>
      </c>
      <c r="O40" s="6" t="n">
        <v>2640</v>
      </c>
      <c r="Q40" s="6" t="n">
        <v>4000</v>
      </c>
      <c r="V40" s="6" t="n">
        <v>3880</v>
      </c>
    </row>
    <row r="41" spans="1:34">
      <c r="A41" s="4" t="s">
        <v>373</v>
      </c>
      <c r="N41" s="5" t="n">
        <v>2140</v>
      </c>
      <c r="O41" s="5" t="n">
        <v>2140</v>
      </c>
      <c r="Q41" s="5" t="n">
        <v>1674</v>
      </c>
      <c r="V41" s="5" t="n">
        <v>989</v>
      </c>
    </row>
    <row r="42" spans="1:34">
      <c r="A42" s="4" t="s">
        <v>531</v>
      </c>
      <c r="N42" s="6" t="n">
        <v>500</v>
      </c>
      <c r="O42" s="6" t="n">
        <v>500</v>
      </c>
      <c r="Q42" s="5" t="n">
        <v>500</v>
      </c>
    </row>
    <row r="43" spans="1:34">
      <c r="A43" s="4" t="s">
        <v>456</v>
      </c>
      <c r="Q43" s="6" t="n">
        <v>1826</v>
      </c>
      <c r="V43" s="6" t="n">
        <v>2891</v>
      </c>
    </row>
    <row r="44" spans="1:34">
      <c r="A44" s="4" t="s">
        <v>534</v>
      </c>
    </row>
    <row r="45" spans="1:34">
      <c r="A45" s="4" t="s">
        <v>511</v>
      </c>
      <c r="N45" s="5" t="n">
        <v>1908</v>
      </c>
      <c r="O45" s="5" t="n">
        <v>1449</v>
      </c>
    </row>
    <row r="46" spans="1:34">
      <c r="A46" s="4" t="s">
        <v>512</v>
      </c>
      <c r="N46" s="6" t="n">
        <v>2640</v>
      </c>
      <c r="O46" s="6" t="n">
        <v>2640</v>
      </c>
    </row>
    <row r="47" spans="1:34">
      <c r="A47" s="4" t="s">
        <v>373</v>
      </c>
      <c r="N47" s="5" t="n">
        <v>2140</v>
      </c>
      <c r="O47" s="5" t="n">
        <v>2140</v>
      </c>
    </row>
    <row r="48" spans="1:34">
      <c r="A48" s="4" t="s">
        <v>531</v>
      </c>
      <c r="N48" s="6" t="n">
        <v>500</v>
      </c>
      <c r="O48" s="6" t="n">
        <v>500</v>
      </c>
    </row>
    <row r="49" spans="1:34">
      <c r="A49" s="4" t="s">
        <v>535</v>
      </c>
    </row>
    <row r="50" spans="1:34">
      <c r="A50" s="4" t="s">
        <v>511</v>
      </c>
      <c r="N50" s="5" t="n">
        <v>15000000</v>
      </c>
    </row>
    <row r="51" spans="1:34">
      <c r="A51" s="4" t="s">
        <v>512</v>
      </c>
      <c r="N51" s="6" t="n">
        <v>2640</v>
      </c>
    </row>
    <row r="52" spans="1:34">
      <c r="A52" s="4" t="s">
        <v>373</v>
      </c>
      <c r="N52" s="5" t="n">
        <v>2140</v>
      </c>
    </row>
    <row r="53" spans="1:34">
      <c r="A53" s="4" t="s">
        <v>531</v>
      </c>
      <c r="N53" s="6" t="n">
        <v>500</v>
      </c>
    </row>
    <row r="54" spans="1:34">
      <c r="A54" s="4" t="s">
        <v>536</v>
      </c>
    </row>
    <row r="55" spans="1:34">
      <c r="A55" s="4" t="s">
        <v>511</v>
      </c>
      <c r="N55" s="5" t="n">
        <v>550</v>
      </c>
    </row>
    <row r="56" spans="1:34">
      <c r="A56" s="4" t="s">
        <v>512</v>
      </c>
      <c r="N56" s="6" t="n">
        <v>2640</v>
      </c>
    </row>
    <row r="57" spans="1:34">
      <c r="A57" s="4" t="s">
        <v>373</v>
      </c>
      <c r="N57" s="5" t="n">
        <v>2140</v>
      </c>
    </row>
    <row r="58" spans="1:34">
      <c r="A58" s="4" t="s">
        <v>531</v>
      </c>
      <c r="N58" s="6" t="n">
        <v>500</v>
      </c>
    </row>
    <row r="59" spans="1:34">
      <c r="A59" s="4" t="s">
        <v>537</v>
      </c>
    </row>
    <row r="60" spans="1:34">
      <c r="A60" s="4" t="s">
        <v>511</v>
      </c>
      <c r="N60" s="5" t="n">
        <v>1329</v>
      </c>
    </row>
    <row r="61" spans="1:34">
      <c r="A61" s="4" t="s">
        <v>512</v>
      </c>
      <c r="N61" s="6" t="n">
        <v>2640</v>
      </c>
    </row>
    <row r="62" spans="1:34">
      <c r="A62" s="4" t="s">
        <v>373</v>
      </c>
      <c r="N62" s="5" t="n">
        <v>2140</v>
      </c>
    </row>
    <row r="63" spans="1:34">
      <c r="A63" s="4" t="s">
        <v>531</v>
      </c>
      <c r="N63" s="6" t="n">
        <v>500</v>
      </c>
    </row>
    <row r="64" spans="1:34">
      <c r="A64" s="4" t="s">
        <v>538</v>
      </c>
    </row>
    <row r="65" spans="1:34">
      <c r="A65" s="4" t="s">
        <v>511</v>
      </c>
      <c r="N65" s="5" t="n">
        <v>2003</v>
      </c>
    </row>
    <row r="66" spans="1:34">
      <c r="A66" s="4" t="s">
        <v>512</v>
      </c>
      <c r="N66" s="6" t="n">
        <v>2640</v>
      </c>
    </row>
    <row r="67" spans="1:34">
      <c r="A67" s="4" t="s">
        <v>373</v>
      </c>
      <c r="N67" s="5" t="n">
        <v>2140</v>
      </c>
    </row>
    <row r="68" spans="1:34">
      <c r="A68" s="4" t="s">
        <v>531</v>
      </c>
      <c r="N68" s="6" t="n">
        <v>500</v>
      </c>
    </row>
    <row r="69" spans="1:34">
      <c r="A69" s="4" t="s">
        <v>463</v>
      </c>
    </row>
    <row r="70" spans="1:34">
      <c r="A70" s="4" t="s">
        <v>514</v>
      </c>
      <c r="I70" s="5" t="n">
        <v>52</v>
      </c>
    </row>
    <row r="71" spans="1:34">
      <c r="A71" s="4" t="s">
        <v>464</v>
      </c>
      <c r="I71" s="6" t="n">
        <v>47174</v>
      </c>
    </row>
    <row r="72" spans="1:34">
      <c r="A72" s="4" t="s">
        <v>54</v>
      </c>
      <c r="U72" s="6" t="n">
        <v>2779</v>
      </c>
      <c r="AD72" s="6" t="n">
        <v>0</v>
      </c>
      <c r="AE72" s="6" t="n">
        <v>2779</v>
      </c>
    </row>
    <row r="73" spans="1:34">
      <c r="A73" s="4" t="s">
        <v>389</v>
      </c>
      <c r="I73" s="4" t="s">
        <v>390</v>
      </c>
    </row>
    <row r="74" spans="1:34">
      <c r="A74" s="4" t="s">
        <v>539</v>
      </c>
      <c r="I74" s="6" t="n">
        <v>1097</v>
      </c>
    </row>
    <row r="75" spans="1:34">
      <c r="A75" s="4" t="s">
        <v>326</v>
      </c>
      <c r="I75" s="6" t="n">
        <v>10326</v>
      </c>
    </row>
    <row r="76" spans="1:34">
      <c r="A76" s="4" t="s">
        <v>397</v>
      </c>
      <c r="I76" s="5" t="n">
        <v>57500</v>
      </c>
    </row>
    <row r="77" spans="1:34">
      <c r="A77" s="4" t="s">
        <v>393</v>
      </c>
    </row>
    <row r="78" spans="1:34">
      <c r="A78" s="4" t="s">
        <v>511</v>
      </c>
      <c r="L78" s="5" t="n">
        <v>2393</v>
      </c>
      <c r="M78" s="5" t="n">
        <v>2195</v>
      </c>
      <c r="N78" s="5" t="n">
        <v>1444</v>
      </c>
      <c r="AD78" s="5" t="n">
        <v>6032</v>
      </c>
    </row>
    <row r="79" spans="1:34">
      <c r="A79" s="4" t="s">
        <v>360</v>
      </c>
      <c r="L79" s="6" t="n">
        <v>3350</v>
      </c>
      <c r="M79" s="6" t="n">
        <v>3073</v>
      </c>
      <c r="N79" s="6" t="n">
        <v>3033</v>
      </c>
      <c r="AD79" s="6" t="n">
        <v>9456</v>
      </c>
    </row>
    <row r="80" spans="1:34">
      <c r="A80" s="4" t="s">
        <v>513</v>
      </c>
      <c r="D80" s="6" t="n">
        <v>5000</v>
      </c>
      <c r="L80" s="9" t="n">
        <v>1.4</v>
      </c>
      <c r="M80" s="9" t="n">
        <v>1.4</v>
      </c>
      <c r="N80" s="9" t="n">
        <v>2.1</v>
      </c>
    </row>
    <row r="81" spans="1:34">
      <c r="A81" s="4" t="s">
        <v>514</v>
      </c>
      <c r="U81" s="5" t="n">
        <v>70</v>
      </c>
      <c r="AE81" s="5" t="n">
        <v>70</v>
      </c>
    </row>
    <row r="82" spans="1:34">
      <c r="A82" s="4" t="s">
        <v>540</v>
      </c>
      <c r="AE82" s="6" t="n">
        <v>35000</v>
      </c>
    </row>
    <row r="83" spans="1:34">
      <c r="A83" s="4" t="s">
        <v>464</v>
      </c>
      <c r="AE83" s="5" t="n">
        <v>12565</v>
      </c>
    </row>
    <row r="84" spans="1:34">
      <c r="A84" s="4" t="s">
        <v>54</v>
      </c>
      <c r="U84" s="6" t="n">
        <v>32268</v>
      </c>
      <c r="AD84" s="6" t="n">
        <v>0</v>
      </c>
      <c r="AE84" s="6" t="n">
        <v>32268</v>
      </c>
    </row>
    <row r="85" spans="1:34">
      <c r="A85" s="4" t="s">
        <v>389</v>
      </c>
      <c r="D85" s="4" t="s">
        <v>395</v>
      </c>
    </row>
    <row r="86" spans="1:34">
      <c r="A86" s="4" t="s">
        <v>539</v>
      </c>
      <c r="D86" s="6" t="n">
        <v>500</v>
      </c>
    </row>
    <row r="87" spans="1:34">
      <c r="A87" s="4" t="s">
        <v>397</v>
      </c>
      <c r="I87" s="6" t="n">
        <v>57500</v>
      </c>
    </row>
    <row r="88" spans="1:34">
      <c r="A88" s="4" t="s">
        <v>541</v>
      </c>
    </row>
    <row r="89" spans="1:34">
      <c r="A89" s="4" t="s">
        <v>511</v>
      </c>
      <c r="AC89" s="5" t="n">
        <v>1</v>
      </c>
    </row>
    <row r="90" spans="1:34">
      <c r="A90" s="4" t="s">
        <v>512</v>
      </c>
      <c r="AC90" s="6" t="n">
        <v>32000</v>
      </c>
    </row>
    <row r="91" spans="1:34">
      <c r="A91" s="4" t="s">
        <v>513</v>
      </c>
      <c r="AC91" s="6" t="n">
        <v>32000</v>
      </c>
    </row>
    <row r="92" spans="1:34">
      <c r="A92" s="4" t="s">
        <v>542</v>
      </c>
      <c r="AC92" s="4" t="s">
        <v>543</v>
      </c>
    </row>
    <row r="93" spans="1:34">
      <c r="A93" s="4" t="s">
        <v>544</v>
      </c>
    </row>
    <row r="94" spans="1:34">
      <c r="A94" s="4" t="s">
        <v>545</v>
      </c>
      <c r="H94" s="5" t="n">
        <v>5</v>
      </c>
      <c r="U94" s="5" t="n">
        <v>900</v>
      </c>
    </row>
    <row r="95" spans="1:34">
      <c r="A95" s="4" t="s">
        <v>278</v>
      </c>
    </row>
    <row r="96" spans="1:34">
      <c r="A96" s="4" t="s">
        <v>545</v>
      </c>
      <c r="AB96" s="5" t="n">
        <v>5</v>
      </c>
    </row>
    <row r="97" spans="1:34">
      <c r="A97" s="4" t="s">
        <v>546</v>
      </c>
    </row>
    <row r="98" spans="1:34">
      <c r="A98" s="4" t="s">
        <v>547</v>
      </c>
      <c r="AG98" s="8" t="n">
        <v>0.0001</v>
      </c>
    </row>
    <row r="99" spans="1:34">
      <c r="A99" s="4" t="s">
        <v>548</v>
      </c>
      <c r="B99" s="5" t="n">
        <v>45</v>
      </c>
    </row>
    <row r="100" spans="1:34">
      <c r="A100" s="4" t="s">
        <v>549</v>
      </c>
      <c r="AG100" s="6" t="n">
        <v>200</v>
      </c>
    </row>
    <row r="101" spans="1:34">
      <c r="A101" s="4" t="s">
        <v>321</v>
      </c>
      <c r="B101" s="6" t="n">
        <v>112266</v>
      </c>
    </row>
    <row r="102" spans="1:34">
      <c r="A102" s="4" t="s">
        <v>550</v>
      </c>
      <c r="B102" s="6" t="n">
        <v>8981</v>
      </c>
    </row>
    <row r="103" spans="1:34">
      <c r="A103" s="4" t="s">
        <v>551</v>
      </c>
    </row>
    <row r="104" spans="1:34">
      <c r="A104" s="4" t="s">
        <v>511</v>
      </c>
      <c r="F104" s="5" t="n">
        <v>200</v>
      </c>
    </row>
    <row r="105" spans="1:34">
      <c r="A105" s="4" t="s">
        <v>512</v>
      </c>
      <c r="F105" s="6" t="n">
        <v>100000</v>
      </c>
    </row>
    <row r="106" spans="1:34">
      <c r="A106" s="4" t="s">
        <v>513</v>
      </c>
      <c r="F106" s="6" t="n">
        <v>500</v>
      </c>
    </row>
    <row r="107" spans="1:34">
      <c r="A107" s="4" t="s">
        <v>134</v>
      </c>
      <c r="F107" s="6" t="n">
        <v>100000</v>
      </c>
    </row>
    <row r="108" spans="1:34">
      <c r="A108" s="4" t="s">
        <v>303</v>
      </c>
    </row>
    <row r="109" spans="1:34">
      <c r="A109" s="4" t="s">
        <v>552</v>
      </c>
      <c r="T109" s="6" t="n">
        <v>330000</v>
      </c>
    </row>
    <row r="110" spans="1:34">
      <c r="A110" s="4" t="s">
        <v>511</v>
      </c>
      <c r="T110" s="5" t="n">
        <v>1000</v>
      </c>
    </row>
    <row r="111" spans="1:34">
      <c r="A111" s="4" t="s">
        <v>513</v>
      </c>
      <c r="T111" s="6" t="n">
        <v>33</v>
      </c>
    </row>
    <row r="112" spans="1:34">
      <c r="A112" s="4" t="s">
        <v>553</v>
      </c>
      <c r="T112" s="5" t="n">
        <v>10</v>
      </c>
    </row>
    <row r="113" spans="1:34">
      <c r="A113" s="4" t="s">
        <v>309</v>
      </c>
      <c r="T113" s="6" t="n">
        <v>33</v>
      </c>
    </row>
    <row r="114" spans="1:34">
      <c r="A114" s="4" t="s">
        <v>310</v>
      </c>
    </row>
    <row r="115" spans="1:34">
      <c r="A115" s="4" t="s">
        <v>511</v>
      </c>
      <c r="E115" s="5" t="n">
        <v>3000</v>
      </c>
    </row>
    <row r="116" spans="1:34">
      <c r="A116" s="4" t="s">
        <v>512</v>
      </c>
      <c r="E116" s="6" t="n">
        <v>900000</v>
      </c>
    </row>
    <row r="117" spans="1:34">
      <c r="A117" s="4" t="s">
        <v>513</v>
      </c>
      <c r="E117" s="6" t="n">
        <v>300</v>
      </c>
    </row>
    <row r="118" spans="1:34">
      <c r="A118" s="4" t="s">
        <v>554</v>
      </c>
    </row>
    <row r="119" spans="1:34">
      <c r="A119" s="4" t="s">
        <v>547</v>
      </c>
      <c r="C119" s="8" t="n">
        <v>0.0001</v>
      </c>
      <c r="R119" s="8" t="n">
        <v>0.0001</v>
      </c>
    </row>
    <row r="120" spans="1:34">
      <c r="A120" s="4" t="s">
        <v>528</v>
      </c>
      <c r="C120" s="5" t="n">
        <v>500000</v>
      </c>
      <c r="R120" s="5" t="n">
        <v>500000</v>
      </c>
    </row>
    <row r="121" spans="1:34">
      <c r="A121" s="4" t="s">
        <v>314</v>
      </c>
    </row>
    <row r="122" spans="1:34">
      <c r="A122" s="4" t="s">
        <v>555</v>
      </c>
      <c r="B122" s="5" t="n">
        <v>45</v>
      </c>
      <c r="AF122" s="5" t="n">
        <v>45</v>
      </c>
    </row>
    <row r="123" spans="1:34">
      <c r="A123" s="4" t="s">
        <v>552</v>
      </c>
      <c r="AF123" s="6" t="n">
        <v>112266</v>
      </c>
    </row>
    <row r="124" spans="1:34">
      <c r="A124" s="4" t="s">
        <v>547</v>
      </c>
      <c r="AF124" s="6" t="n">
        <v>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80"/>
    <col customWidth="1" max="3" min="3" width="13"/>
    <col customWidth="1" max="4" min="4" width="14"/>
    <col customWidth="1" max="5" min="5" width="14"/>
  </cols>
  <sheetData>
    <row r="1" spans="1:5">
      <c r="A1" s="1" t="s">
        <v>556</v>
      </c>
      <c r="B1" s="2" t="s">
        <v>557</v>
      </c>
      <c r="C1" s="2" t="s">
        <v>345</v>
      </c>
      <c r="D1" s="2" t="s">
        <v>349</v>
      </c>
      <c r="E1" s="2" t="s">
        <v>39</v>
      </c>
    </row>
    <row r="2" spans="1:5">
      <c r="A2" s="4" t="s">
        <v>363</v>
      </c>
      <c r="C2" s="6" t="n">
        <v>63415</v>
      </c>
      <c r="D2" s="6" t="n">
        <v>5000</v>
      </c>
      <c r="E2" s="6" t="n">
        <v>5000</v>
      </c>
    </row>
    <row r="3" spans="1:5">
      <c r="A3" s="4" t="s">
        <v>558</v>
      </c>
    </row>
    <row r="4" spans="1:5">
      <c r="A4" s="4" t="s">
        <v>559</v>
      </c>
      <c r="B4" s="4" t="s">
        <v>560</v>
      </c>
    </row>
    <row r="5" spans="1:5">
      <c r="A5" s="4" t="s">
        <v>561</v>
      </c>
    </row>
    <row r="6" spans="1:5">
      <c r="A6" s="4" t="s">
        <v>363</v>
      </c>
      <c r="B6" s="6" t="n">
        <v>100000</v>
      </c>
    </row>
    <row r="7" spans="1:5">
      <c r="A7" s="4" t="s">
        <v>562</v>
      </c>
    </row>
    <row r="8" spans="1:5">
      <c r="A8" s="4" t="s">
        <v>363</v>
      </c>
      <c r="B8"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3</v>
      </c>
      <c r="B1" s="2" t="s">
        <v>1</v>
      </c>
    </row>
    <row r="2" spans="1:3">
      <c r="B2" s="2" t="s">
        <v>2</v>
      </c>
      <c r="C2" s="2" t="s">
        <v>39</v>
      </c>
    </row>
    <row r="3" spans="1:3">
      <c r="A3" s="3" t="s">
        <v>564</v>
      </c>
    </row>
    <row r="4" spans="1:3">
      <c r="A4" s="4" t="s">
        <v>565</v>
      </c>
      <c r="B4" s="6" t="n">
        <v>-148000</v>
      </c>
      <c r="C4" s="6" t="n">
        <v>-173000</v>
      </c>
    </row>
    <row r="5" spans="1:3">
      <c r="A5" s="4" t="s">
        <v>566</v>
      </c>
      <c r="B5" s="5" t="n">
        <v>-23000</v>
      </c>
      <c r="C5" s="5" t="n">
        <v>-27000</v>
      </c>
    </row>
    <row r="6" spans="1:3">
      <c r="A6" s="4" t="s">
        <v>567</v>
      </c>
      <c r="B6" s="5" t="n">
        <v>80000</v>
      </c>
      <c r="C6" s="5" t="n">
        <v>251000</v>
      </c>
    </row>
    <row r="7" spans="1:3">
      <c r="A7" s="4" t="s">
        <v>568</v>
      </c>
      <c r="B7" s="5" t="n">
        <v>-91000</v>
      </c>
      <c r="C7" s="5" t="n">
        <v>51000</v>
      </c>
    </row>
    <row r="8" spans="1:3">
      <c r="A8" s="4" t="s">
        <v>569</v>
      </c>
      <c r="B8" s="5" t="n">
        <v>91000</v>
      </c>
      <c r="C8" s="5" t="n">
        <v>-51000</v>
      </c>
    </row>
    <row r="9" spans="1:3">
      <c r="A9" s="4" t="s">
        <v>570</v>
      </c>
      <c r="B9" s="4" t="s">
        <v>43</v>
      </c>
      <c r="C9" s="4" t="s">
        <v>43</v>
      </c>
    </row>
    <row r="10" spans="1:3">
      <c r="A10" s="3" t="s">
        <v>571</v>
      </c>
    </row>
    <row r="11" spans="1:3">
      <c r="A11" s="4" t="s">
        <v>572</v>
      </c>
      <c r="B11" s="5" t="n">
        <v>1807000</v>
      </c>
      <c r="C11" s="5" t="n">
        <v>1716000</v>
      </c>
    </row>
    <row r="12" spans="1:3">
      <c r="A12" s="4" t="s">
        <v>573</v>
      </c>
      <c r="B12" s="5" t="n">
        <v>-1807000</v>
      </c>
      <c r="C12" s="5" t="n">
        <v>-1716000</v>
      </c>
    </row>
    <row r="13" spans="1:3">
      <c r="A13" s="4" t="s">
        <v>574</v>
      </c>
      <c r="B13" s="4" t="s">
        <v>43</v>
      </c>
      <c r="C13" s="4" t="s">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575</v>
      </c>
      <c r="B1" s="2" t="s">
        <v>1</v>
      </c>
    </row>
    <row r="2" spans="1:3">
      <c r="B2" s="2" t="s">
        <v>2</v>
      </c>
      <c r="C2" s="2" t="s">
        <v>39</v>
      </c>
    </row>
    <row r="3" spans="1:3">
      <c r="A3" s="3" t="s">
        <v>564</v>
      </c>
    </row>
    <row r="4" spans="1:3">
      <c r="A4" s="4" t="s">
        <v>576</v>
      </c>
      <c r="B4" s="6" t="n">
        <v>1807000</v>
      </c>
      <c r="C4" s="6" t="n">
        <v>1716000</v>
      </c>
    </row>
    <row r="5" spans="1:3">
      <c r="A5" s="4" t="s">
        <v>577</v>
      </c>
      <c r="B5" s="4" t="s">
        <v>578</v>
      </c>
    </row>
    <row r="6" spans="1:3">
      <c r="A6" s="4" t="s">
        <v>579</v>
      </c>
      <c r="B6" s="6" t="n">
        <v>29000</v>
      </c>
    </row>
    <row r="7" spans="1:3">
      <c r="A7" s="4" t="s">
        <v>580</v>
      </c>
      <c r="B7" s="4" t="s">
        <v>581</v>
      </c>
    </row>
    <row r="8" spans="1:3">
      <c r="A8" s="4" t="s">
        <v>582</v>
      </c>
      <c r="B8" s="4" t="s">
        <v>5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 customWidth="1" max="6" min="6" width="13"/>
    <col customWidth="1" max="7" min="7" width="14"/>
    <col customWidth="1" max="8" min="8" width="80"/>
    <col customWidth="1" max="9" min="9" width="14"/>
    <col customWidth="1" max="10" min="10" width="14"/>
    <col customWidth="1" max="11" min="11" width="14"/>
  </cols>
  <sheetData>
    <row r="1" spans="1:11">
      <c r="A1" s="1" t="s">
        <v>584</v>
      </c>
      <c r="B1" s="2" t="s">
        <v>585</v>
      </c>
      <c r="C1" s="2" t="s">
        <v>586</v>
      </c>
      <c r="D1" s="2" t="s">
        <v>587</v>
      </c>
      <c r="E1" s="2" t="s">
        <v>588</v>
      </c>
      <c r="F1" s="2" t="s">
        <v>345</v>
      </c>
      <c r="G1" s="2" t="s">
        <v>349</v>
      </c>
      <c r="H1" s="2" t="s">
        <v>2</v>
      </c>
      <c r="I1" s="2" t="s">
        <v>39</v>
      </c>
      <c r="J1" s="2" t="s">
        <v>589</v>
      </c>
      <c r="K1" s="2" t="s">
        <v>590</v>
      </c>
    </row>
    <row r="2" spans="1:11">
      <c r="A2" s="4" t="s">
        <v>591</v>
      </c>
      <c r="H2" s="6" t="n">
        <v>364721</v>
      </c>
      <c r="I2" s="6" t="n">
        <v>128525</v>
      </c>
    </row>
    <row r="3" spans="1:11">
      <c r="A3" s="4" t="s">
        <v>592</v>
      </c>
      <c r="F3" s="5" t="n">
        <v>115</v>
      </c>
      <c r="G3" s="5" t="n">
        <v>1</v>
      </c>
    </row>
    <row r="4" spans="1:11">
      <c r="A4" s="4" t="s">
        <v>593</v>
      </c>
      <c r="H4" s="4" t="s">
        <v>43</v>
      </c>
      <c r="I4" s="5" t="n">
        <v>5000</v>
      </c>
    </row>
    <row r="5" spans="1:11">
      <c r="A5" s="4" t="s">
        <v>594</v>
      </c>
      <c r="F5" s="6" t="n">
        <v>550</v>
      </c>
      <c r="G5" s="6" t="n">
        <v>5000</v>
      </c>
    </row>
    <row r="6" spans="1:11">
      <c r="A6" s="4" t="s">
        <v>529</v>
      </c>
      <c r="H6" s="4" t="s">
        <v>530</v>
      </c>
    </row>
    <row r="7" spans="1:11">
      <c r="A7" s="4" t="s">
        <v>512</v>
      </c>
      <c r="F7" s="6" t="n">
        <v>63415</v>
      </c>
      <c r="G7" s="6" t="n">
        <v>5000</v>
      </c>
      <c r="I7" s="5" t="n">
        <v>5000</v>
      </c>
    </row>
    <row r="8" spans="1:11">
      <c r="A8" s="4" t="s">
        <v>140</v>
      </c>
      <c r="H8" s="6" t="n">
        <v>54119</v>
      </c>
      <c r="I8" s="6" t="n">
        <v>14559</v>
      </c>
    </row>
    <row r="9" spans="1:11">
      <c r="A9" s="4" t="s">
        <v>595</v>
      </c>
    </row>
    <row r="10" spans="1:11">
      <c r="A10" s="4" t="s">
        <v>591</v>
      </c>
      <c r="J10" s="6" t="n">
        <v>143028</v>
      </c>
      <c r="K10" s="6" t="n">
        <v>103769</v>
      </c>
    </row>
    <row r="11" spans="1:11">
      <c r="A11" s="4" t="s">
        <v>592</v>
      </c>
      <c r="D11" s="5" t="n">
        <v>2400</v>
      </c>
      <c r="E11" s="5" t="n">
        <v>2500</v>
      </c>
    </row>
    <row r="12" spans="1:11">
      <c r="A12" s="4" t="s">
        <v>529</v>
      </c>
      <c r="H12" s="4" t="s">
        <v>596</v>
      </c>
    </row>
    <row r="13" spans="1:11">
      <c r="A13" s="4" t="s">
        <v>512</v>
      </c>
      <c r="D13" s="6" t="n">
        <v>1920</v>
      </c>
      <c r="E13" s="6" t="n">
        <v>2000</v>
      </c>
    </row>
    <row r="14" spans="1:11">
      <c r="A14" s="4" t="s">
        <v>597</v>
      </c>
      <c r="D14" s="5" t="n">
        <v>1420</v>
      </c>
    </row>
    <row r="15" spans="1:11">
      <c r="A15" s="4" t="s">
        <v>531</v>
      </c>
      <c r="D15" s="6" t="n">
        <v>500</v>
      </c>
      <c r="E15" s="5" t="n">
        <v>500</v>
      </c>
    </row>
    <row r="16" spans="1:11">
      <c r="A16" s="4" t="s">
        <v>140</v>
      </c>
      <c r="E16" s="6" t="n">
        <v>1500</v>
      </c>
    </row>
    <row r="17" spans="1:11">
      <c r="A17" s="4" t="s">
        <v>598</v>
      </c>
    </row>
    <row r="18" spans="1:11">
      <c r="A18" s="4" t="s">
        <v>592</v>
      </c>
      <c r="B18" s="5" t="n">
        <v>15000000</v>
      </c>
    </row>
    <row r="19" spans="1:11">
      <c r="A19" s="4" t="s">
        <v>593</v>
      </c>
      <c r="B19" s="6" t="n">
        <v>7500000</v>
      </c>
    </row>
    <row r="20" spans="1:11">
      <c r="A20" s="4" t="s">
        <v>594</v>
      </c>
      <c r="B20" s="9" t="n">
        <v>0.5</v>
      </c>
    </row>
    <row r="21" spans="1:11">
      <c r="A21" s="4" t="s">
        <v>599</v>
      </c>
    </row>
    <row r="22" spans="1:11">
      <c r="A22" s="4" t="s">
        <v>600</v>
      </c>
      <c r="C22" s="4" t="s">
        <v>6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00</v>
      </c>
      <c r="B1" s="2" t="s">
        <v>101</v>
      </c>
      <c r="C1" s="2" t="s">
        <v>102</v>
      </c>
      <c r="D1" s="2" t="s">
        <v>103</v>
      </c>
      <c r="E1" s="2" t="s">
        <v>61</v>
      </c>
      <c r="F1" s="2" t="s">
        <v>104</v>
      </c>
    </row>
    <row r="2" spans="1:6">
      <c r="A2" s="4" t="s">
        <v>105</v>
      </c>
      <c r="B2" s="5" t="n">
        <v>50935</v>
      </c>
      <c r="C2" s="5" t="n">
        <v>4799</v>
      </c>
    </row>
    <row r="3" spans="1:6">
      <c r="A3" s="4" t="s">
        <v>106</v>
      </c>
      <c r="B3" s="6" t="n">
        <v>5</v>
      </c>
      <c r="C3" s="4" t="s">
        <v>43</v>
      </c>
      <c r="D3" s="6" t="n">
        <v>20028421</v>
      </c>
      <c r="E3" s="6" t="n">
        <v>-21861196</v>
      </c>
      <c r="F3" s="6" t="n">
        <v>-1832770</v>
      </c>
    </row>
    <row r="4" spans="1:6">
      <c r="A4" s="4" t="s">
        <v>107</v>
      </c>
      <c r="B4" s="4" t="s">
        <v>43</v>
      </c>
      <c r="C4" s="4" t="s">
        <v>43</v>
      </c>
      <c r="D4" s="5" t="n">
        <v>1200</v>
      </c>
      <c r="E4" s="4" t="s">
        <v>43</v>
      </c>
      <c r="F4" s="5" t="n">
        <v>1200</v>
      </c>
    </row>
    <row r="5" spans="1:6">
      <c r="A5" s="4" t="s">
        <v>108</v>
      </c>
      <c r="B5" s="4" t="s">
        <v>43</v>
      </c>
      <c r="C5" s="4" t="s">
        <v>43</v>
      </c>
      <c r="D5" s="5" t="n">
        <v>5000</v>
      </c>
      <c r="E5" s="4" t="s">
        <v>43</v>
      </c>
      <c r="F5" s="5" t="n">
        <v>5000</v>
      </c>
    </row>
    <row r="6" spans="1:6">
      <c r="A6" s="4" t="s">
        <v>109</v>
      </c>
      <c r="B6" s="4" t="s">
        <v>43</v>
      </c>
      <c r="C6" s="5" t="n">
        <v>3001</v>
      </c>
    </row>
    <row r="7" spans="1:6">
      <c r="A7" s="4" t="s">
        <v>110</v>
      </c>
      <c r="B7" s="4" t="s">
        <v>43</v>
      </c>
      <c r="C7" s="4" t="s">
        <v>43</v>
      </c>
      <c r="D7" s="5" t="n">
        <v>932000</v>
      </c>
      <c r="E7" s="4" t="s">
        <v>43</v>
      </c>
      <c r="F7" s="5" t="n">
        <v>932000</v>
      </c>
    </row>
    <row r="8" spans="1:6">
      <c r="A8" s="4" t="s">
        <v>111</v>
      </c>
      <c r="B8" s="4" t="s">
        <v>43</v>
      </c>
      <c r="C8" s="4" t="s">
        <v>43</v>
      </c>
      <c r="D8" s="5" t="n">
        <v>122326</v>
      </c>
      <c r="E8" s="4" t="s">
        <v>43</v>
      </c>
      <c r="F8" s="5" t="n">
        <v>122326</v>
      </c>
    </row>
    <row r="9" spans="1:6">
      <c r="A9" s="4" t="s">
        <v>112</v>
      </c>
      <c r="B9" s="4" t="s">
        <v>43</v>
      </c>
      <c r="C9" s="5" t="n">
        <v>5</v>
      </c>
    </row>
    <row r="10" spans="1:6">
      <c r="A10" s="4" t="s">
        <v>113</v>
      </c>
      <c r="B10" s="4" t="s">
        <v>43</v>
      </c>
      <c r="C10" s="4" t="s">
        <v>43</v>
      </c>
      <c r="D10" s="5" t="n">
        <v>142500</v>
      </c>
      <c r="E10" s="4" t="s">
        <v>43</v>
      </c>
      <c r="F10" s="5" t="n">
        <v>142500</v>
      </c>
    </row>
    <row r="11" spans="1:6">
      <c r="A11" s="4" t="s">
        <v>114</v>
      </c>
      <c r="B11" s="4" t="s">
        <v>43</v>
      </c>
      <c r="C11" s="5" t="n">
        <v>-1405</v>
      </c>
    </row>
    <row r="12" spans="1:6">
      <c r="A12" s="4" t="s">
        <v>115</v>
      </c>
      <c r="B12" s="4" t="s">
        <v>43</v>
      </c>
      <c r="C12" s="4" t="s">
        <v>43</v>
      </c>
      <c r="D12" s="4" t="s">
        <v>43</v>
      </c>
      <c r="E12" s="4" t="s">
        <v>43</v>
      </c>
      <c r="F12" s="4" t="s">
        <v>43</v>
      </c>
    </row>
    <row r="13" spans="1:6">
      <c r="A13" s="4" t="s">
        <v>116</v>
      </c>
      <c r="B13" s="4" t="s">
        <v>43</v>
      </c>
      <c r="C13" s="5" t="n">
        <v>2649</v>
      </c>
    </row>
    <row r="14" spans="1:6">
      <c r="A14" s="4" t="s">
        <v>117</v>
      </c>
      <c r="B14" s="4" t="s">
        <v>43</v>
      </c>
      <c r="C14" s="4" t="s">
        <v>43</v>
      </c>
      <c r="D14" s="5" t="n">
        <v>88323</v>
      </c>
      <c r="E14" s="4" t="s">
        <v>43</v>
      </c>
      <c r="F14" s="5" t="n">
        <v>88323</v>
      </c>
    </row>
    <row r="15" spans="1:6">
      <c r="A15" s="4" t="s">
        <v>118</v>
      </c>
      <c r="B15" s="4" t="s">
        <v>43</v>
      </c>
      <c r="C15" s="5" t="n">
        <v>115</v>
      </c>
    </row>
    <row r="16" spans="1:6">
      <c r="A16" s="4" t="s">
        <v>119</v>
      </c>
      <c r="B16" s="4" t="s">
        <v>43</v>
      </c>
      <c r="C16" s="4" t="s">
        <v>43</v>
      </c>
      <c r="D16" s="5" t="n">
        <v>63415</v>
      </c>
      <c r="E16" s="4" t="s">
        <v>43</v>
      </c>
      <c r="F16" s="5" t="n">
        <v>63415</v>
      </c>
    </row>
    <row r="17" spans="1:6">
      <c r="A17" s="4" t="s">
        <v>120</v>
      </c>
      <c r="B17" s="4" t="s">
        <v>43</v>
      </c>
      <c r="C17" s="5" t="n">
        <v>200</v>
      </c>
    </row>
    <row r="18" spans="1:6">
      <c r="A18" s="4" t="s">
        <v>121</v>
      </c>
      <c r="B18" s="4" t="s">
        <v>43</v>
      </c>
      <c r="C18" s="4" t="s">
        <v>43</v>
      </c>
      <c r="D18" s="5" t="n">
        <v>100000</v>
      </c>
      <c r="E18" s="4" t="s">
        <v>43</v>
      </c>
      <c r="F18" s="5" t="n">
        <v>100000</v>
      </c>
    </row>
    <row r="19" spans="1:6">
      <c r="A19" s="4" t="s">
        <v>122</v>
      </c>
      <c r="B19" s="4" t="s">
        <v>43</v>
      </c>
      <c r="C19" s="4" t="s">
        <v>43</v>
      </c>
      <c r="D19" s="4" t="s">
        <v>43</v>
      </c>
      <c r="E19" s="5" t="n">
        <v>-822873</v>
      </c>
      <c r="F19" s="5" t="n">
        <v>-822873</v>
      </c>
    </row>
    <row r="20" spans="1:6">
      <c r="A20" s="4" t="s">
        <v>123</v>
      </c>
      <c r="B20" s="5" t="n">
        <v>50935</v>
      </c>
      <c r="C20" s="5" t="n">
        <v>9364</v>
      </c>
    </row>
    <row r="21" spans="1:6">
      <c r="A21" s="4" t="s">
        <v>124</v>
      </c>
      <c r="B21" s="6" t="n">
        <v>5</v>
      </c>
      <c r="C21" s="4" t="s">
        <v>43</v>
      </c>
      <c r="D21" s="5" t="n">
        <v>21483185</v>
      </c>
      <c r="E21" s="5" t="n">
        <v>-22684069</v>
      </c>
      <c r="F21" s="5" t="n">
        <v>-1200879</v>
      </c>
    </row>
    <row r="22" spans="1:6">
      <c r="A22" s="4" t="s">
        <v>125</v>
      </c>
      <c r="B22" s="5" t="n">
        <v>50935</v>
      </c>
      <c r="C22" s="5" t="n">
        <v>9364</v>
      </c>
    </row>
    <row r="23" spans="1:6">
      <c r="A23" s="4" t="s">
        <v>126</v>
      </c>
      <c r="B23" s="6" t="n">
        <v>5</v>
      </c>
      <c r="C23" s="4" t="s">
        <v>43</v>
      </c>
      <c r="D23" s="5" t="n">
        <v>21483185</v>
      </c>
      <c r="E23" s="5" t="n">
        <v>-22684069</v>
      </c>
      <c r="F23" s="5" t="n">
        <v>-1200879</v>
      </c>
    </row>
    <row r="24" spans="1:6">
      <c r="A24" s="4" t="s">
        <v>107</v>
      </c>
      <c r="B24" s="4" t="s">
        <v>43</v>
      </c>
      <c r="C24" s="4" t="s">
        <v>43</v>
      </c>
      <c r="D24" s="5" t="n">
        <v>1200</v>
      </c>
      <c r="E24" s="4" t="s">
        <v>43</v>
      </c>
      <c r="F24" s="5" t="n">
        <v>1200</v>
      </c>
    </row>
    <row r="25" spans="1:6">
      <c r="A25" s="4" t="s">
        <v>109</v>
      </c>
      <c r="B25" s="5" t="n">
        <v>449065</v>
      </c>
      <c r="C25" s="5" t="n">
        <v>10000</v>
      </c>
    </row>
    <row r="26" spans="1:6">
      <c r="A26" s="4" t="s">
        <v>110</v>
      </c>
      <c r="B26" s="6" t="n">
        <v>45</v>
      </c>
      <c r="C26" s="4" t="s">
        <v>43</v>
      </c>
      <c r="D26" s="5" t="n">
        <v>442221</v>
      </c>
      <c r="E26" s="4" t="s">
        <v>43</v>
      </c>
      <c r="F26" s="5" t="n">
        <v>442266</v>
      </c>
    </row>
    <row r="27" spans="1:6">
      <c r="A27" s="4" t="s">
        <v>116</v>
      </c>
      <c r="B27" s="4" t="s">
        <v>43</v>
      </c>
      <c r="C27" s="5" t="n">
        <v>25044</v>
      </c>
    </row>
    <row r="28" spans="1:6">
      <c r="A28" s="4" t="s">
        <v>117</v>
      </c>
      <c r="B28" s="4" t="s">
        <v>43</v>
      </c>
      <c r="C28" s="4" t="s">
        <v>43</v>
      </c>
      <c r="D28" s="5" t="n">
        <v>108089</v>
      </c>
      <c r="E28" s="4" t="s">
        <v>43</v>
      </c>
      <c r="F28" s="5" t="n">
        <v>108089</v>
      </c>
    </row>
    <row r="29" spans="1:6">
      <c r="A29" s="4" t="s">
        <v>127</v>
      </c>
      <c r="B29" s="4" t="s">
        <v>43</v>
      </c>
      <c r="C29" s="5" t="n">
        <v>6033</v>
      </c>
    </row>
    <row r="30" spans="1:6">
      <c r="A30" s="4" t="s">
        <v>128</v>
      </c>
      <c r="B30" s="4" t="s">
        <v>43</v>
      </c>
      <c r="C30" s="4" t="s">
        <v>43</v>
      </c>
      <c r="D30" s="4" t="s">
        <v>43</v>
      </c>
      <c r="E30" s="4" t="s">
        <v>43</v>
      </c>
      <c r="F30" s="4" t="s">
        <v>43</v>
      </c>
    </row>
    <row r="31" spans="1:6">
      <c r="A31" s="4" t="s">
        <v>122</v>
      </c>
      <c r="B31" s="4" t="s">
        <v>43</v>
      </c>
      <c r="C31" s="4" t="s">
        <v>43</v>
      </c>
      <c r="D31" s="4" t="s">
        <v>43</v>
      </c>
      <c r="E31" s="5" t="n">
        <v>-702564</v>
      </c>
      <c r="F31" s="5" t="n">
        <v>-702564</v>
      </c>
    </row>
    <row r="32" spans="1:6">
      <c r="A32" s="4" t="s">
        <v>129</v>
      </c>
      <c r="B32" s="5" t="n">
        <v>500000</v>
      </c>
      <c r="C32" s="5" t="n">
        <v>50441</v>
      </c>
    </row>
    <row r="33" spans="1:6">
      <c r="A33" s="4" t="s">
        <v>130</v>
      </c>
      <c r="B33" s="6" t="n">
        <v>50</v>
      </c>
      <c r="C33" s="4" t="s">
        <v>43</v>
      </c>
      <c r="D33" s="6" t="n">
        <v>22034695</v>
      </c>
      <c r="E33" s="6" t="n">
        <v>-23386633</v>
      </c>
      <c r="F33" s="6" t="n">
        <v>-13518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1</v>
      </c>
      <c r="B1" s="2" t="s">
        <v>1</v>
      </c>
    </row>
    <row r="2" spans="1:3">
      <c r="B2" s="2" t="s">
        <v>2</v>
      </c>
      <c r="C2" s="2" t="s">
        <v>39</v>
      </c>
    </row>
    <row r="3" spans="1:3">
      <c r="A3" s="3" t="s">
        <v>132</v>
      </c>
    </row>
    <row r="4" spans="1:3">
      <c r="A4" s="4" t="s">
        <v>97</v>
      </c>
      <c r="B4" s="6" t="n">
        <v>-702564</v>
      </c>
      <c r="C4" s="6" t="n">
        <v>-822873</v>
      </c>
    </row>
    <row r="5" spans="1:3">
      <c r="A5" s="3" t="s">
        <v>133</v>
      </c>
    </row>
    <row r="6" spans="1:3">
      <c r="A6" s="4" t="s">
        <v>134</v>
      </c>
      <c r="B6" s="5" t="n">
        <v>330000</v>
      </c>
      <c r="C6" s="5" t="n">
        <v>1032000</v>
      </c>
    </row>
    <row r="7" spans="1:3">
      <c r="A7" s="4" t="s">
        <v>135</v>
      </c>
      <c r="B7" s="5" t="n">
        <v>1200</v>
      </c>
      <c r="C7" s="5" t="n">
        <v>1200</v>
      </c>
    </row>
    <row r="8" spans="1:3">
      <c r="A8" s="4" t="s">
        <v>93</v>
      </c>
      <c r="B8" s="5" t="n">
        <v>-20589</v>
      </c>
      <c r="C8" s="5" t="n">
        <v>-128598</v>
      </c>
    </row>
    <row r="9" spans="1:3">
      <c r="A9" s="4" t="s">
        <v>136</v>
      </c>
      <c r="B9" s="4" t="s">
        <v>43</v>
      </c>
      <c r="C9" s="5" t="n">
        <v>526070</v>
      </c>
    </row>
    <row r="10" spans="1:3">
      <c r="A10" s="4" t="s">
        <v>92</v>
      </c>
      <c r="B10" s="4" t="s">
        <v>43</v>
      </c>
      <c r="C10" s="5" t="n">
        <v>-1232164</v>
      </c>
    </row>
    <row r="11" spans="1:3">
      <c r="A11" s="4" t="s">
        <v>91</v>
      </c>
      <c r="B11" s="5" t="n">
        <v>-35047</v>
      </c>
      <c r="C11" s="4" t="s">
        <v>43</v>
      </c>
    </row>
    <row r="12" spans="1:3">
      <c r="A12" s="4" t="s">
        <v>137</v>
      </c>
      <c r="B12" s="4" t="s">
        <v>43</v>
      </c>
      <c r="C12" s="5" t="n">
        <v>162000</v>
      </c>
    </row>
    <row r="13" spans="1:3">
      <c r="A13" s="4" t="s">
        <v>138</v>
      </c>
      <c r="B13" s="5" t="n">
        <v>9733</v>
      </c>
      <c r="C13" s="5" t="n">
        <v>266011</v>
      </c>
    </row>
    <row r="14" spans="1:3">
      <c r="A14" s="4" t="s">
        <v>90</v>
      </c>
      <c r="B14" s="5" t="n">
        <v>172886</v>
      </c>
      <c r="C14" s="4" t="s">
        <v>43</v>
      </c>
    </row>
    <row r="15" spans="1:3">
      <c r="A15" s="3" t="s">
        <v>139</v>
      </c>
    </row>
    <row r="16" spans="1:3">
      <c r="A16" s="4" t="s">
        <v>42</v>
      </c>
      <c r="B16" s="5" t="n">
        <v>461</v>
      </c>
      <c r="C16" s="5" t="n">
        <v>-461</v>
      </c>
    </row>
    <row r="17" spans="1:3">
      <c r="A17" s="4" t="s">
        <v>47</v>
      </c>
      <c r="B17" s="5" t="n">
        <v>3000</v>
      </c>
      <c r="C17" s="5" t="n">
        <v>-46466</v>
      </c>
    </row>
    <row r="18" spans="1:3">
      <c r="A18" s="4" t="s">
        <v>140</v>
      </c>
      <c r="B18" s="5" t="n">
        <v>39561</v>
      </c>
      <c r="C18" s="5" t="n">
        <v>-28837</v>
      </c>
    </row>
    <row r="19" spans="1:3">
      <c r="A19" s="4" t="s">
        <v>141</v>
      </c>
      <c r="B19" s="5" t="n">
        <v>86173</v>
      </c>
      <c r="C19" s="5" t="n">
        <v>59013</v>
      </c>
    </row>
    <row r="20" spans="1:3">
      <c r="A20" s="4" t="s">
        <v>51</v>
      </c>
      <c r="B20" s="4" t="s">
        <v>43</v>
      </c>
      <c r="C20" s="5" t="n">
        <v>-90104</v>
      </c>
    </row>
    <row r="21" spans="1:3">
      <c r="A21" s="4" t="s">
        <v>142</v>
      </c>
      <c r="B21" s="5" t="n">
        <v>-115186</v>
      </c>
      <c r="C21" s="5" t="n">
        <v>-303209</v>
      </c>
    </row>
    <row r="22" spans="1:3">
      <c r="A22" s="3" t="s">
        <v>143</v>
      </c>
    </row>
    <row r="23" spans="1:3">
      <c r="A23" s="4" t="s">
        <v>144</v>
      </c>
      <c r="B23" s="4" t="s">
        <v>43</v>
      </c>
      <c r="C23" s="5" t="n">
        <v>-19050</v>
      </c>
    </row>
    <row r="24" spans="1:3">
      <c r="A24" s="4" t="s">
        <v>145</v>
      </c>
      <c r="B24" s="4" t="s">
        <v>43</v>
      </c>
      <c r="C24" s="5" t="n">
        <v>-19050</v>
      </c>
    </row>
    <row r="25" spans="1:3">
      <c r="A25" s="3" t="s">
        <v>146</v>
      </c>
    </row>
    <row r="26" spans="1:3">
      <c r="A26" s="4" t="s">
        <v>147</v>
      </c>
      <c r="B26" s="5" t="n">
        <v>2500</v>
      </c>
      <c r="C26" s="5" t="n">
        <v>39000</v>
      </c>
    </row>
    <row r="27" spans="1:3">
      <c r="A27" s="4" t="s">
        <v>148</v>
      </c>
      <c r="B27" s="5" t="n">
        <v>-2548</v>
      </c>
      <c r="C27" s="5" t="n">
        <v>-70250</v>
      </c>
    </row>
    <row r="28" spans="1:3">
      <c r="A28" s="4" t="s">
        <v>149</v>
      </c>
      <c r="B28" s="5" t="n">
        <v>65000</v>
      </c>
      <c r="C28" s="5" t="n">
        <v>400250</v>
      </c>
    </row>
    <row r="29" spans="1:3">
      <c r="A29" s="4" t="s">
        <v>150</v>
      </c>
      <c r="B29" s="4" t="s">
        <v>43</v>
      </c>
      <c r="C29" s="4" t="s">
        <v>43</v>
      </c>
    </row>
    <row r="30" spans="1:3">
      <c r="A30" s="4" t="s">
        <v>151</v>
      </c>
      <c r="B30" s="4" t="s">
        <v>43</v>
      </c>
      <c r="C30" s="5" t="n">
        <v>5000</v>
      </c>
    </row>
    <row r="31" spans="1:3">
      <c r="A31" s="4" t="s">
        <v>152</v>
      </c>
      <c r="B31" s="5" t="n">
        <v>64952</v>
      </c>
      <c r="C31" s="5" t="n">
        <v>374000</v>
      </c>
    </row>
    <row r="32" spans="1:3">
      <c r="A32" s="4" t="s">
        <v>153</v>
      </c>
      <c r="B32" s="5" t="n">
        <v>-50234</v>
      </c>
      <c r="C32" s="5" t="n">
        <v>51291</v>
      </c>
    </row>
    <row r="33" spans="1:3">
      <c r="A33" s="4" t="s">
        <v>154</v>
      </c>
      <c r="B33" s="5" t="n">
        <v>51396</v>
      </c>
      <c r="C33" s="5" t="n">
        <v>105</v>
      </c>
    </row>
    <row r="34" spans="1:3">
      <c r="A34" s="4" t="s">
        <v>155</v>
      </c>
      <c r="B34" s="5" t="n">
        <v>1162</v>
      </c>
      <c r="C34" s="5" t="n">
        <v>51396</v>
      </c>
    </row>
    <row r="35" spans="1:3">
      <c r="A35" s="3" t="s">
        <v>156</v>
      </c>
    </row>
    <row r="36" spans="1:3">
      <c r="A36" s="4" t="s">
        <v>157</v>
      </c>
      <c r="B36" s="5" t="n">
        <v>6500</v>
      </c>
      <c r="C36" s="5" t="n">
        <v>26500</v>
      </c>
    </row>
    <row r="37" spans="1:3">
      <c r="A37" s="4" t="s">
        <v>158</v>
      </c>
      <c r="B37" s="4" t="s">
        <v>43</v>
      </c>
      <c r="C37" s="4" t="s">
        <v>43</v>
      </c>
    </row>
    <row r="38" spans="1:3">
      <c r="A38" s="3" t="s">
        <v>159</v>
      </c>
    </row>
    <row r="39" spans="1:3">
      <c r="A39" s="4" t="s">
        <v>160</v>
      </c>
      <c r="B39" s="5" t="n">
        <v>108089</v>
      </c>
      <c r="C39" s="5" t="n">
        <v>88323</v>
      </c>
    </row>
    <row r="40" spans="1:3">
      <c r="A40" s="4" t="s">
        <v>161</v>
      </c>
      <c r="B40" s="5" t="n">
        <v>9456</v>
      </c>
      <c r="C40" s="4" t="s">
        <v>43</v>
      </c>
    </row>
    <row r="41" spans="1:3">
      <c r="A41" s="4" t="s">
        <v>162</v>
      </c>
      <c r="B41" s="5" t="n">
        <v>112266</v>
      </c>
      <c r="C41" s="4" t="s">
        <v>43</v>
      </c>
    </row>
    <row r="42" spans="1:3">
      <c r="A42" s="4" t="s">
        <v>163</v>
      </c>
      <c r="B42" s="4" t="s">
        <v>43</v>
      </c>
      <c r="C42" s="6" t="n">
        <v>634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5:31:28Z</dcterms:created>
  <dcterms:modified xmlns:dcterms="http://purl.org/dc/terms/" xmlns:xsi="http://www.w3.org/2001/XMLSchema-instance" xsi:type="dcterms:W3CDTF">2019-04-12T15:31:28Z</dcterms:modified>
</cp:coreProperties>
</file>